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eferred Revenue and Financing " sheetId="9" state="visible" r:id="rId9"/>
    <sheet xmlns:r="http://schemas.openxmlformats.org/officeDocument/2006/relationships" name="Restructuring Charges" sheetId="10" state="visible" r:id="rId10"/>
    <sheet xmlns:r="http://schemas.openxmlformats.org/officeDocument/2006/relationships" name="Stock-based Compensation" sheetId="11" state="visible" r:id="rId11"/>
    <sheet xmlns:r="http://schemas.openxmlformats.org/officeDocument/2006/relationships" name="Earnings per Share (EPS) and Co"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Derivative Financial Instrument"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structuring Charges (Tables)" sheetId="23" state="visible" r:id="rId23"/>
    <sheet xmlns:r="http://schemas.openxmlformats.org/officeDocument/2006/relationships" name="Stock-based Compensation (Table" sheetId="24" state="visible" r:id="rId24"/>
    <sheet xmlns:r="http://schemas.openxmlformats.org/officeDocument/2006/relationships" name="Earnings per Share (EPS) and 25"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Derivative Financial Instrume29" sheetId="29" state="visible" r:id="rId29"/>
    <sheet xmlns:r="http://schemas.openxmlformats.org/officeDocument/2006/relationships" name="Segment Information (Tables)" sheetId="30" state="visible" r:id="rId30"/>
    <sheet xmlns:r="http://schemas.openxmlformats.org/officeDocument/2006/relationships" name="Debt Debt (Tables)" sheetId="31" state="visible" r:id="rId31"/>
    <sheet xmlns:r="http://schemas.openxmlformats.org/officeDocument/2006/relationships" name="Basis of Presentation (Details)" sheetId="32" state="visible" r:id="rId32"/>
    <sheet xmlns:r="http://schemas.openxmlformats.org/officeDocument/2006/relationships" name="Deferred Revenue and Financin33" sheetId="33" state="visible" r:id="rId33"/>
    <sheet xmlns:r="http://schemas.openxmlformats.org/officeDocument/2006/relationships" name="Restructuring Charges (Details)" sheetId="34" state="visible" r:id="rId34"/>
    <sheet xmlns:r="http://schemas.openxmlformats.org/officeDocument/2006/relationships" name="Restructuring Charges (Narrativ" sheetId="35" state="visible" r:id="rId35"/>
    <sheet xmlns:r="http://schemas.openxmlformats.org/officeDocument/2006/relationships" name="Stock-based Compensation (Narra" sheetId="36" state="visible" r:id="rId36"/>
    <sheet xmlns:r="http://schemas.openxmlformats.org/officeDocument/2006/relationships" name="Stock-based Compensation (Sched" sheetId="37" state="visible" r:id="rId37"/>
    <sheet xmlns:r="http://schemas.openxmlformats.org/officeDocument/2006/relationships" name="Stock-based Compensation (Sch38" sheetId="38" state="visible" r:id="rId38"/>
    <sheet xmlns:r="http://schemas.openxmlformats.org/officeDocument/2006/relationships" name="Stock-based Compensation (Assum" sheetId="39" state="visible" r:id="rId39"/>
    <sheet xmlns:r="http://schemas.openxmlformats.org/officeDocument/2006/relationships" name="Stock-based Compensation (Sch40" sheetId="40" state="visible" r:id="rId40"/>
    <sheet xmlns:r="http://schemas.openxmlformats.org/officeDocument/2006/relationships" name="Earnings per Share (EPS) and 41" sheetId="41" state="visible" r:id="rId41"/>
    <sheet xmlns:r="http://schemas.openxmlformats.org/officeDocument/2006/relationships" name="Earnings per Share (EPS) and 42" sheetId="42" state="visible" r:id="rId42"/>
    <sheet xmlns:r="http://schemas.openxmlformats.org/officeDocument/2006/relationships" name="Acquisition (Details)"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Fair Value Measurements (Detail" sheetId="48" state="visible" r:id="rId48"/>
    <sheet xmlns:r="http://schemas.openxmlformats.org/officeDocument/2006/relationships" name="Fair Value Measurement (Narrati" sheetId="49" state="visible" r:id="rId49"/>
    <sheet xmlns:r="http://schemas.openxmlformats.org/officeDocument/2006/relationships" name="Marketable Securities (Details)"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Segment Information (Revenue an" sheetId="56" state="visible" r:id="rId56"/>
    <sheet xmlns:r="http://schemas.openxmlformats.org/officeDocument/2006/relationships" name="Income Taxes (Narrative) (Detai"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13">
  <si>
    <t>Document and Entity Information - shares</t>
  </si>
  <si>
    <t>6 Months Ended</t>
  </si>
  <si>
    <t>Apr. 01, 2017</t>
  </si>
  <si>
    <t>May 09, 2017</t>
  </si>
  <si>
    <t>Document Information [Line Items]</t>
  </si>
  <si>
    <t>Document Type</t>
  </si>
  <si>
    <t>10-Q</t>
  </si>
  <si>
    <t>Amendment Flag</t>
  </si>
  <si>
    <t>false</t>
  </si>
  <si>
    <t>Document Period End Date</t>
  </si>
  <si>
    <t>Apr. 1,
		2017</t>
  </si>
  <si>
    <t>Entity Registrant Name</t>
  </si>
  <si>
    <t>PTC Inc.</t>
  </si>
  <si>
    <t>Entity Central Index Key</t>
  </si>
  <si>
    <t>Current Fiscal Year End Date</t>
  </si>
  <si>
    <t>--09-30</t>
  </si>
  <si>
    <t>Document Fiscal Year Focus</t>
  </si>
  <si>
    <t>Document Fiscal Period Focus</t>
  </si>
  <si>
    <t>Q2</t>
  </si>
  <si>
    <t>Entity Filer Category</t>
  </si>
  <si>
    <t>Large Accelerated Filer</t>
  </si>
  <si>
    <t>Entity Common Stock, Shares Outstanding</t>
  </si>
  <si>
    <t>Consolidated Balance Sheets - USD ($) $ in Thousands</t>
  </si>
  <si>
    <t>Sep. 30, 2016</t>
  </si>
  <si>
    <t>ASSETS</t>
  </si>
  <si>
    <t>Cash and cash equivalents</t>
  </si>
  <si>
    <t>Short term marketable securities</t>
  </si>
  <si>
    <t>Accounts receivable, net of allowance for doubtful accounts of $1,230 and $1,012 at April 1, 2017 and September 30, 2016, respectively</t>
  </si>
  <si>
    <t>Prepaid expenses</t>
  </si>
  <si>
    <t>Other current assets</t>
  </si>
  <si>
    <t>Total current assets</t>
  </si>
  <si>
    <t>Property and equipment, net</t>
  </si>
  <si>
    <t>Goodwill</t>
  </si>
  <si>
    <t>Acquired intangible assets, net</t>
  </si>
  <si>
    <t>Long term marketable securities</t>
  </si>
  <si>
    <t>Deferred tax assets</t>
  </si>
  <si>
    <t>Other assets</t>
  </si>
  <si>
    <t>Total assets</t>
  </si>
  <si>
    <t>LIABILITIES AND STOCKHOLDERS’ EQUITY</t>
  </si>
  <si>
    <t>Accounts payable</t>
  </si>
  <si>
    <t>Accrued expenses and other current liabilities</t>
  </si>
  <si>
    <t>Accrued compensation and benefits</t>
  </si>
  <si>
    <t>Accrued income taxes</t>
  </si>
  <si>
    <t>Deferred revenue</t>
  </si>
  <si>
    <t>Total current liabilities</t>
  </si>
  <si>
    <t>Long term debt</t>
  </si>
  <si>
    <t>Deferred tax liabilities</t>
  </si>
  <si>
    <t>Other liabilities</t>
  </si>
  <si>
    <t>Total liabilities</t>
  </si>
  <si>
    <t>Commitments and contingencies (Note 14)</t>
  </si>
  <si>
    <t xml:space="preserve"> </t>
  </si>
  <si>
    <t>Stockholders’ equity:</t>
  </si>
  <si>
    <t>Preferred stock, $0.01 par value; 5,000 shares authorized; none issued</t>
  </si>
  <si>
    <t>Common stock, $0.01 par value; 500,000 shares authorized; 115,808 and 114,968 shares issued and outstanding at April 1, 2017 and September 30, 2016,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Apr. 02, 2016</t>
  </si>
  <si>
    <t>Revenues [Abstract]</t>
  </si>
  <si>
    <t>Subscription</t>
  </si>
  <si>
    <t>Support</t>
  </si>
  <si>
    <t>Total recurring revenue</t>
  </si>
  <si>
    <t>Perpetual license</t>
  </si>
  <si>
    <t>Total subscription, support and license revenue</t>
  </si>
  <si>
    <t>Professional services</t>
  </si>
  <si>
    <t>Total revenue</t>
  </si>
  <si>
    <t>Cost of revenue:</t>
  </si>
  <si>
    <t>Cost of subscription, support and license revenue</t>
  </si>
  <si>
    <t>Cost of professional services revenue</t>
  </si>
  <si>
    <t>Total cost of revenue</t>
  </si>
  <si>
    <t>Gross margin</t>
  </si>
  <si>
    <t>Operating expenses:</t>
  </si>
  <si>
    <t>Sales and marketing</t>
  </si>
  <si>
    <t>Research and development</t>
  </si>
  <si>
    <t>General and administrative</t>
  </si>
  <si>
    <t>Amortization of acquired intangible assets</t>
  </si>
  <si>
    <t>Restructuring charges</t>
  </si>
  <si>
    <t>Total operating expenses</t>
  </si>
  <si>
    <t>Operating income (loss)</t>
  </si>
  <si>
    <t>Interest Expense</t>
  </si>
  <si>
    <t>Interest income and other expense, net</t>
  </si>
  <si>
    <t>Loss before income taxes</t>
  </si>
  <si>
    <t>Provision for income taxes</t>
  </si>
  <si>
    <t>Net loss</t>
  </si>
  <si>
    <t>Earnings(loss) per share—Basic (in USD per share)</t>
  </si>
  <si>
    <t>Earnings(loss) per share—Diluted (in USD per share)</t>
  </si>
  <si>
    <t>Weighted average shares outstanding—Basic (in shares)</t>
  </si>
  <si>
    <t>Weighted average shares outstanding—Diluted (in shares)</t>
  </si>
  <si>
    <t>Consolidated Statements Of Comprehensive Loss - USD ($) $ in Thousands</t>
  </si>
  <si>
    <t>Statement of Comprehensive Income [Abstract]</t>
  </si>
  <si>
    <t>Other comprehensive income (loss), net of tax:</t>
  </si>
  <si>
    <t>Unrealized hedge gain (loss) arising during the period, net of tax of $0.1 million and $0 million in the second quarter of 2017 and 2016, respectively, and $0.4 million and $0 million in the first six months of 2017 and 2016, respectively</t>
  </si>
  <si>
    <t>Net hedge (gain) loss reclassified into earnings, net of tax of $0.1 million and $0 in the second quarter of 2017 and 2016, respectively, and $0.1 million and $0 million in the first six months of 2017 and 2016, respectively</t>
  </si>
  <si>
    <t>Change in unrealized gain (loss) on hedging instruments</t>
  </si>
  <si>
    <t>Foreign currency translation adjustment, net of tax of $0 for each period</t>
  </si>
  <si>
    <t>Unrealized gain (loss) on marketable securities</t>
  </si>
  <si>
    <t>Amortization of net actuarial pension loss included in net income, net of tax of $0.2 million in both the first quarter of 2017 and 2016, and $0.4 million and $0.3 million in the first six months of 2017 and 2016, respectively</t>
  </si>
  <si>
    <t>Change in unamortized pension income (loss) during the period related to changes in foreign currency</t>
  </si>
  <si>
    <t>Total other comprehensive income (loss)</t>
  </si>
  <si>
    <t>Comprehensive income (loss)</t>
  </si>
  <si>
    <t>Consolidated Statements Of Comprehensive Loss (Parenthetical) - USD ($) $ in Millions</t>
  </si>
  <si>
    <t>Unrealized hedge gain (loss) arising during the period, tax</t>
  </si>
  <si>
    <t>Net hedge loss reclassified into earnings, tax</t>
  </si>
  <si>
    <t>Foreign currency translation adjustment, tax</t>
  </si>
  <si>
    <t>Amortization of net actuarial pension loss included in net income, tax</t>
  </si>
  <si>
    <t>Consolidated Statements Of Cash Flows - USD ($) $ in Thousands</t>
  </si>
  <si>
    <t>Cash flows from operating activities:</t>
  </si>
  <si>
    <t>Adjustments to reconcile net loss to net cash provided by operating activities:</t>
  </si>
  <si>
    <t>Depreciation and amortization</t>
  </si>
  <si>
    <t>Stock-based compensation</t>
  </si>
  <si>
    <t>Excess tax benefits from stock-based awards</t>
  </si>
  <si>
    <t>Non-cash portion of restructuring charges</t>
  </si>
  <si>
    <t>Other non-cash items, net</t>
  </si>
  <si>
    <t>Changes in operating assets and liabilities, excluding the effects of acquisitions:</t>
  </si>
  <si>
    <t>Accounts receivable</t>
  </si>
  <si>
    <t>Accounts payable, accrued expenses and other current liabilities</t>
  </si>
  <si>
    <t>Accrued and deferred income taxes</t>
  </si>
  <si>
    <t>Other current assets and prepaid expenses</t>
  </si>
  <si>
    <t>Other noncurrent assets and liabilities</t>
  </si>
  <si>
    <t>Net cash provided by operating activities</t>
  </si>
  <si>
    <t>Cash flows from investing activities:</t>
  </si>
  <si>
    <t>Additions to property and equipment</t>
  </si>
  <si>
    <t>Purchases of short- and long-term marketable securities</t>
  </si>
  <si>
    <t>Proceeds from sales and maturities of short- and long-term marketable securities</t>
  </si>
  <si>
    <t>Acquisitions of businesses, net of cash acquired</t>
  </si>
  <si>
    <t>Proceeds from sales of investments</t>
  </si>
  <si>
    <t>Net cash provided by (used in) investing activities</t>
  </si>
  <si>
    <t>Cash flows from financing activities:</t>
  </si>
  <si>
    <t>Borrowings</t>
  </si>
  <si>
    <t>Repayments of borrowings under credit facility</t>
  </si>
  <si>
    <t>Proceeds from issuance of common stock</t>
  </si>
  <si>
    <t>Credit facility origination costs</t>
  </si>
  <si>
    <t>Contingent consideration</t>
  </si>
  <si>
    <t>Payments of withholding taxes in connection with vesting of stock-based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of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6 .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Unless otherwise indicated, all references to a year mean our fiscal year, which ends on September 30. The September 30, 2016 Consolidated Balance Sheet included herein is derived from our audited consolidated financial statements. Our fiscal year ends on September 30th. Our fiscal quarters end on a Saturday following a thirteen week calendar, and may result in different quarter end dates year to year. The second quarter of 2017 ended on April 1, 2017 and the second quarter of 2016 ended on April 2, 2016 . The results of operations for the three and six months ended April 1, 2017 are not necessarily indicative of the results expected for the remainder of the fiscal year. Segments Through the second quarter of 2016, we had two operating and reportable segments: (1) Software Products, which included license and related support revenue (including updates and technical support) for all our products except training-related products; and (2) Services, which included consulting, implementation, training, cloud services, computer-based training products, including support on these products, and other services revenue. In an effort to create more effective and efficient operations and to improve customer and product focus, we implemented changes to our organizational structure, and consequently, during the three months ended July 2, 2016, we revised the information that our chief executive officer, who is also our chief operating decision maker, regularly reviews for purposes of allocating resources and assessing performance. As a result, effective with the beginning of the third quarter of 2016, we changed our operating and reportable segments from two to three: (1) the Solutions Group, which includes license, subscription, support and cloud services revenue for our core CAD, SLM and PLM products; (2) the Internet of Things (IoT) Group, which includes license, subscription, support and cloud services revenue for our IoT, analytics and augmented reality solutions; and (3) Professional Services, which includes consulting, implementation and training revenue. Revenue and earnings in Note 11. Segment Information have been reclassified to conform to the current period presentation. Recent Accounting Pronouncements Goodwill In January 2017, the Financial Accounting Standards Board (FASB) issued Accounting Standards Update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reporting periods ending December 31, 2020 and thereafter with early adoption permitted. We are currently evaluating the impact of the new guidance on our consolidated financial statements. Income Taxe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our fiscal 2019, including interim reporting periods within those annual reporting periods and early adoption is permitted. We are currently evaluating the impact of the new guidance on our consolidated financial statements. Cash Flows In August 2016, the FASB issued ASU 2016-15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The amendments in this update are effective for public business entities for fiscal years beginning after December 15, 2017, our fiscal 2019, and interim periods within those fiscal years. Early adoption is permitted, including adoption in an interim period. We are currently evaluating the impact of the new guidance on our consolidated financial statements. Financial Instruments - Credit Losses In June 2016, the FASB issued ASU No. 2016-13, Financial Instruments - Credit Losses (Topic 326): Measurement of Credit Losses on Financial Instruments.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our fiscal 2021, with early adoption permitted for interim and annual reporting periods beginning after December 15, 2018. We are currently evaluating the impact of the new guidance on our consolidated financial statements. Stock Compensation In March 2016, the FASB issued ASU No. 2016-09, Compensation - Stock Compensation (Topic 718): Improvements to Employee Share-Based Payment Accounting. The ASU includes multiple provisions intended to simplify various aspects of the accounting for share-based payments, including accounting for income taxes, earnings per share, and forfeitures. The ASU is effective for public companies in annual periods beginning after December 15, 2016, our fiscal 2018, and interim periods within those years. Early adoption is permitted in any interim period, with all adjustments applied as of the beginning of the fiscal year of adoption. We are currently evaluating the impact of the new guidance on our consolidated financial statements. Leases In February 2016, the FASB issued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ASU 2016-02 is effective for annual periods beginning after December 15, 2018, our fiscal 2020, and interim periods within those annual periods. Early adoption is permitted and modified retrospective application is required. We are currently evaluating the impact of the new guidance on our consolidated financial statements. Financial Instruments In January 2016, the FASB issued ASU No. 2016-01, Financial Instruments-Overall: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s.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our fiscal 2019, and interim periods within those fiscal years. We are currently evaluating the impact of the new guidance on our consolidated financial statements. Revenue Recognition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us in our first quarter of fiscal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Subsequently, the FASB has issued the following standards to provide additional clarification and implementation guidance on ASU 2014-09: ASU 2016-08, Revenue from Contracts with Customers (Topic 606): Principal versus Agent Considerations; ASU 2016-10, Revenue from Contracts with Customers (Topic 606): Identifying Performance Obligations and Licensing; and ASU 2016-12, Revenue from Contracts with Customers (Topic 606): Narrow-Scope Improvements and Practical Expedients. We are currently evaluating the impact of these new standards on our consolidated financial statements. Debt Issuance Costs In April 2015, the FASB issued ASU No. 2015-03, Interest-Imputation of Interest (Subtopic 835-30), to simplify the required presentation of debt issuance costs. The amended guidance requires that debt issuance costs be presented in the balance sheet as a direct reduction from the carrying amount of the related debt liability rather than as an asset. It is effective for financial statements issued for fiscal years beginning after December 15, 2015, our fiscal 2017, with early adoption permitted. The new guidance will be applied retrospectively to each prior period presented. We adopted this new guidance in our first quarter ended December 31, 2016 and applied this guidance retrospectively. As a result, the debt issuance costs of $6.5 million previously included in other long-term assets on the Consolidated Balance Sheet as of September 30, 2016 have been reclassified. Going Concern In August 2014, the FASB issued ASU No. 2014-15, "Presentation of Financial Statements - Going Concern: Disclosure of Uncertainties about an Entity's Ability to Continue as a Going Concern," which requires management to evaluate whether there is substantial doubt about the entity's ability to continue as a going concern and, if so, provide certain footnote disclosures. This ASU is effective for annual periods ending after December 15, 2016, including interim reporting periods thereafter. We do not anticipate that adopting this standard will have an impact on the financial statements and are currently evaluating the potential impact to our footnote disclosures.</t>
  </si>
  <si>
    <t>Deferred Revenue and Financing Receivables</t>
  </si>
  <si>
    <t>Deferred Revenue And Financing Receivables [Abstract]</t>
  </si>
  <si>
    <t>Deferred Revenue and Financing Receivables Deferred Revenue Deferred revenue primarily relates to software agreements billed to customers for which the subscription and support services have not yet been provided. The liability associated with performing these subscription and support services is included in deferred revenue and, if not yet paid, the related customer receivable is included in prepaid expenses and other current assets. Billed but uncollected support and subscription-related amounts included in other current assets at April 1, 2017 and September 30, 2016 were $185.5 million and $126.3 million , respectively. Financing Receivables We periodically provide extended payment terms to credit-worthy customers for software purchase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As of April 1, 2017 and September 30, 2016 , amounts due from customers for contracts with original payment terms greater than twelve months (financing receivables) totaled $5.8 million and $7.1 million , respectively, all of which was due within twelve months and included in accounts receivable in the Consolidated Balance Sheets. We evaluate the need for an allowance for doubtful accounts for estimated losses resulting from the inability of these customers to make required payments. As of April 1, 2017 and September 30, 2016 , we concluded that all financing receivables were collectible and no reserve for credit losses was recorded. We did not provide a reserve for credit losses or write off any uncollectible financing receivables in the six months ended April 1, 2017 or April 2, 2016 . We write off uncollectible trade and financing receivables when we have exhausted all collection avenues.</t>
  </si>
  <si>
    <t>Restructuring Charges</t>
  </si>
  <si>
    <t>Restructuring [Abstract]</t>
  </si>
  <si>
    <t>Restructuring Charges On October 23, 2015, we initiated a plan to restructure our workforce and consolidate select facilities in order to reduce our cost structure and to realign our investments with what we believe to be our higher growth opportunities. The actions resulted in total restructuring charges of $83.7 million , primarily associated with termination benefits associated with 795 employees. In the first and second quarters of 2017, we recorded additional charges of $6.3 million and $0.4 million , respectively, of which $3.9 million is related to the closure of excess facilities. As of April 1, 2017 , this restructuring plan was substantially complete, with all employee-related charges recorded. We expect to record an additional $3 million in restructuring charges in the third quarter of 2017 related to closing a facility, portions of which had been previously restructured. Additionally, in 2016 and the first six months of 2017, we recorded credits of $0.6 million and $0.1 million , respectively, related to prior restructuring actions included in charge to operations. The following table summarizes restructuring accrual activity for the six months ended April 1, 2017 : Employee severance and related benefits Facility closures and related costs Total (in thousands) October 1, 2016 $ 35,177 $ 1,431 $ 36,608 Charge to operations, net 2,861 3,888 6,749 Cash disbursements (28,060 ) (880 ) (28,940 ) Other non-cash charges — (260 ) (260 ) Foreign exchange impact (1,002 ) (6 ) (1,008 ) Accrual, April 1, 2017 $ 8,976 $ 4,173 $ 13,149 The following table summarizes restructuring accrual activity for the six months ended April 2, 2016 : Employee severance and related benefits Facility closures and related costs Total (in thousands) October 1, 2015 $ 14,086 $ 1,168 $ 15,254 Charges to operations, net 41,362 364 41,726 Cash disbursements (41,183 ) (585 ) (41,768 ) Foreign exchange impact 252 10 262 Accrual, April 2, 2016 $ 14,517 $ 957 $ 15,474 Of the accrual for facility closures and related costs, $2.2 million is included in accrued expenses and other current liabilities and $2.0 million is included in other liabilities in the Consolidated Balance Sheets. The accrual for facility closures assumed sublease income of $2.2 million over the remaining lease periods. The accrual for employee severance and related benefits is included in accrued compensation and benefits in the Consolidated Balance Sheets.</t>
  </si>
  <si>
    <t>Stock-based Compensation</t>
  </si>
  <si>
    <t>Share-based Compensation, Allocation and Classification in Financial Statements [Abstract]</t>
  </si>
  <si>
    <t>Stock-Based Compensation</t>
  </si>
  <si>
    <t>Stock-based Compensation We measure the cost of employee services received in exchange for restricted stock unit (RSU) awards based on the fair value of RSU awards on the date of grant. That cost is recognized over the period during which an employee is required to provide service in exchange for the award. Our equity incentive plan provides for grants of nonqualified and incentive stock options, common stock, restricted stock, RSUs and stock appreciation rights to employees, directors, officers and consultants. We award RSUs as the principal equity incentive awards, including certain performance-based awards that are earned based on achievement of performance criteria established by the Compensation Committee of our Board of Directors. Each RSU represents the contingent right to receive one share of our common stock. Our employee stock purchase plan (ESPP), initiated in the fourth quarter of 2016, allows eligible employees to contribute up to 10% of their base salary, up to a maximum of $25,000 per year and subject to any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six months ended April 1, 2017 Shares Weighted Average Grant Date Fair Value (Per Share) (in thousands) Balance of outstanding restricted stock units October 1, 2016 3,776 $ 37.30 Granted 1,457 $ 50.78 Vested (1,125 ) $ 35.83 Forfeited or not earned (583 ) $ 37.31 Balance of outstanding restricted stock units April 1, 2017 3,525 $ 43.34 Restricted Stock Units Grant Period Target TSR Units (1) Performance-based RSUs (2) Service-based RSUs (3) (Number of Units in thousands) First six months of 2017 358 325 773 _________________ (1) The TSR units were granted to our executive officers pursuant to the terms described below. (2) The performance-based RSUs were granted to our executive officers and are eligible to vest based on the achievement of performance criteria for fiscal 2017 established by the Compensation Committee at the time of grant. Shares not earned will be forfeited. The shares earned will vest in three substantially equal installments on November 15, 2017, November 15, 2018 and November 15, 2019. (3) The service-based RSUs were granted to employees and our executive officers. All service-based RSUs will vest in three substantially equal annual installments on or about the anniversary of the date of grant. In the first six months of 2017, we granted the target performance-based TSR units ("target RSUs") shown in the table above to our executive officers. These RSUs are eligible to vest based upon our total shareholder return relative to a peer group (the “TSR units”), measured annually over a three year period. The number of TSR units to vest over the three year period will be determined based on the performance of PTC stock relative to the stock performance of an index of PTC peer companies established as of the grant date, as determined at the end of three measurement periods ending on September 30, 2017, 2018 and 2019, respectively. The shares earned for each period will vest on November 15 following each measurement period, up to a maximum of two times the number of target RSUs (up to a maximum of 499 thousand shares). No vesting will occur in a period unless an annual threshold requirement is achieved. The employee, subject to certain retirement provisions, must remain employed by PTC through the applicable vest date for any RSUs to vest, but in no event will any RSUs vest if the performance criteria are not achieved. If the return to PTC shareholders is negative but still meets or exceeds the peer group indexed return, a maximum of 100% of the target RSUs will vest for the measurement period. TSR units not earned in either of the first two measurement periods are eligible to be earned in the third measurement period. The weighted average fair value of the TSR units was $68.02 per target RSU on the grant date. The fair value of the TSR unit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9.3 % Risk free interest rate 0.99 % Dividend yield — % Compensation expense recorded for our stock-based awards was classified in our Consolidated Statements of Operations as follows: Three months ended Six months ended April 1, April 2, April 1, April 2, (in thousands) Cost of software revenue $ 1,669 $ 1,100 $ 3,106 $ 3,005 Cost of professional services revenue 1,539 1,279 2,995 2,730 Sales and marketing 4,130 3,777 7,751 8,059 Research and development 3,951 2,534 6,948 5,047 General and administrative 10,288 6,146 18,765 19,184 Total stock-based compensation expense $ 21,577 $ 14,836 $ 39,565 $ 38,025 The stock-based compensation expense in the second quarter and first six months of 2017 includes $0.7 million and $1.3 million , respectively, related to the ESPP. The stock-based compensation expense in the first quarter of 2016 included $10 million of expense related to modifications of certain performance-based RSUs previously granted under our long-term incentive programs. The Compensation Committee of our Board of Directors amended these equity awards due to the impact of changes in our business model and strategy and foreign currency on our financial results.</t>
  </si>
  <si>
    <t>Earnings per Share (EPS) and Common Stock</t>
  </si>
  <si>
    <t>Earnings Per Share and Common Stock</t>
  </si>
  <si>
    <t>Earnings(loss) per Share (EPS) and Common Stock</t>
  </si>
  <si>
    <t>Earnings per Share (EPS) and Common Stock EPS Basic EPS is calculated by dividing net income by the weighted average number of shares outstanding during the period. Diluted EPS is calculated by dividing net income by the weighted average number of shares outstanding plus the dilutive effect, if any, of outstanding RSUs using the treasury stock method. The calculation of the dilutive effect of outstanding equity awards under the treasury stock method includes consideration of unrecognized compensation expense and any tax benefits as additional proceeds. Three months ended Six months ended Calculation of Basic and Diluted EPS April 1, April 2, April 1, April 2, (in thousands, except per share data) Net loss $ (1,104 ) $ (5,173 ) $ (10,245 ) $ (29,065 ) Weighted average shares outstanding—Basic 115,709 114,563 115,498 114,354 Dilutive effect of restricted stock units — — — — Weighted average shares outstanding—Diluted 115,709 114,563 115,498 114,354 Loss per share—Basic $ (0.01 ) $ (0.05 ) $ (0.09 ) $ (0.25 ) Loss per share—Diluted $ (0.01 ) $ (0.05 ) $ (0.09 ) $ (0.25 ) For the six months ended April 1, 2017 and April 2, 2016 diluted net loss per share is the same as basic net loss per share as the effects of our potential common stock equivalents are antidilutive. Total antidilutive shares were 1.8 million and 2.1 million for the six months ended April 1, 2017 and April 2, 2016 , respectively. Common Stock Repurchases Our Articles of Organization authorize us to issue up to 500 million shares of our common stock. Our Board of Directors has periodically authorized the repurchase of shares of our common stock. On August 4, 2014, our Board of Directors authorized us to repurchase up to $600 million of our common stock through September 30, 2017. We have repurchased $189.9 million of our common stock under this authorization. We did not repurchase any shares in the second quarter and first six months of 2017 and 2016. We have resumed share repurchases early in the third quarter of 2017. All shares of our common stock repurchased are automatically restored to the status of authorized and unissued.</t>
  </si>
  <si>
    <t>Acquisitions</t>
  </si>
  <si>
    <t>Business Combinations [Abstract]</t>
  </si>
  <si>
    <t>Acquisitions Acquisition-related costs were $0.6 million and $0.7 million for the second quarter and first six months of 2017, respectively and $1.1 million and $2.3 million for the second quarter and first six months of 2016, respectively. Acquisition-related costs include direct costs of potential and completed acquisitions (e.g., investment banker fees and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These costs have been classified in general and administrative expenses in the accompanying Consolidated Statements of Operations. Kepware On January 12, 2016, we acquired all of the ownership interest in Kepware, Inc. for $99.4 million in cash (net of cash acquired of $0.6 million ) and $16.9 million representing the fair value of contingent consideration payable upon achievement of targets described below. We borrowed $100.0 million under our existing credit facility in January 2016 to fund the acquisition. The results of operations of Kepware have been included in our consolidated financial statements beginning on the acquisition date. Our results of operations prior to this acquisition, if presented on a pro forma basis, would not differ materially from our reported results. The acquisition of Kepware has been accounted for as a business combination. Assets acquired and liabilities assumed were recorded at their estimated fair values as of the acquisition date. The fair values of intangible assets were based on valuations using an income approach, with estimates and assumptions provided by management of Kepware and PTC. The process for estimating the fair values of identifiable intangible assets and the contingent consideration liability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former shareholders of Kepware are eligible to receive additional consideration of up to $18.0 million , which is contingent on the achievement of certain Financial Performance, Product Integration and Business Integration targets (as defined in the Stock Purchase Agreement) within 24 months from April 3, 2016 to April 2, 2018. If such targets are achieved within the defined 12 month, 18 month and 24 month earn-out periods, the consideration corresponding to each target will be earned and payable in cash. Up to $9.6 million of the total contingent consideration will become payable in 2017, and the remainder, if subsequently earned, will become payable in 2018. In connection with accounting for the business combination, we recorded a liability of $16.9 million representing the fair value of the contingent consideration. The liability was valued using a discounted cash flow method and a probability weighted estimate of achievement of the targets. The estimated undiscounted range of outcomes for the contingent consideration is $16.9 million to $18.0 million . We assess the probability that the targets will be met and at what level each reporting period. Subsequent changes in the estimated fair value of the liability are reflected in earnings until the liability is fully settled. As of April 1, 2017 , our estimate of the liability was $15.4 million , after a $1.8 million payment made in December 2016. The purchase price allocation resulted in $77.1 million of goodwill, which will be deductible for income tax purposes, and intangible assets of $34.5 million . Intangible assets include purchased software of $28.7 million , customer relationships of $5.2 million and trademarks of $0.6 million , which are being amortized over weighted average useful lives of 10 years, 10 years and 6 years, respectively, based upon the pattern in which economic benefits related to such assets are expected to be realized. The resulting amount of goodwill reflects our expectations of the following benefits: 1) Kepware’s protocol translators and connectivity platform strengthen the ThingWorx technology platform and accelerate our entry into the factory setting and Industrial IoT (IIoT); 2) cross-selling opportunities for our integrated technology platforms in the critical infrastructure markets to drive revenue growth; and 3) Kepware’s 20 years of manufacturing experience strengthens our manufacturing talent and domain expertise and provides support for our manufacturing strategy initiatives. Vuforia On November 3, 2015, pursuant to an Asset Purchase Agreement, PTC acquired the Vuforia business from Qualcomm Connected Experiences, Inc., a subsidiary of Qualcomm Incorporated, for $64.8 million in cash (net of cash acquired of $4.5 million ). We borrowed $50 million under our credit facility to finance this acquisition. At the time of the acquisition, Vuforia had approximately 80 employees and historical annualized revenues were not material. The acquisition of Vuforia has been accounted for as a business combination. Assets acquired and liabilities assumed have been recorded at their estimated fair values as of the acquisition date. The fair values of intangible assets were based on valuations using a cost approach which requires the use of significant estimates and assumptions, including estimating costs to reproduce an asset. The excess of the purchase price over the tangible assets, identifiable intangible assets and assumed liabilities was recorded as goodwill. The purchase price allocation resulted in $23.3 million of goodwill, $41.2 million of technology and $4.7 million of net tangible assets. The acquired technology is being amortized over a useful life of 6 years. All of the acquired goodwill was allocated to our software products segment and will be deductible for income tax purposes. The resulting amount of goodwill reflects the value of the synergies created by integrating Vuforia’s augmented technology platform into IoT solutions.</t>
  </si>
  <si>
    <t>Goodwill and Intangible Assets</t>
  </si>
  <si>
    <t>Goodwill and Intangible Assets Disclosure [Abstract]</t>
  </si>
  <si>
    <t>Goodwill and Intangible Assets Through the second quarter of 2016, we had two operating and reportable segments: (1) Software Products and (2) Services. Effective with the beginning of the third quarter of 2016, we changed our operating and reportable segments from two to three: (1) Solutions Group, (2) IoT Group and (3)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April 1, 2017 , goodwill and acquired intangible assets in the aggregate attributable to our Solutions Group, IoT Group and Professional Services segment were $1,169.7 million , $241.5 million and $30.4 million , respectively. As of September 30, 2016 , goodwill and acquired intangible assets in the aggregate attributable to our Solutions Group, IoT Group and Professional Services segment were $1,196.6 million , $252.8 million and $30.7 million , respectively.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2, 2016 and concluded that no impairment charge was required as of that date. Goodwill and acquired intangible assets consisted of the following: April 1, 2017 September 30, 2016 Gross Carrying Amount Accumulated Amortization Net Book Value Gross Carrying Amount Accumulated Amortization Net Book Value (in thousands) Goodwill (not amortized) $ 1,161,731 $ 1,169,813 Intangible assets with finite lives (amortized) (1): Purchased software $ 351,671 $ 209,295 $ 142,376 $ 354,595 $ 199,192 $ 155,403 Capitalized software 22,877 22,877 — 22,877 22,877 — Customer lists and relationships 350,994 218,841 132,153 355,698 206,515 149,183 Trademarks and trade names 18,843 13,526 5,317 19,007 13,323 5,684 Other 3,878 3,878 — 3,955 3,920 35 $ 748,263 $ 468,417 $ 279,846 $ 756,132 $ 445,827 $ 310,305 Total goodwill and acquired intangible assets $ 1,441,577 $ 1,480,118 (1) The weighted average useful lives of purchased software, customer lists and relationships, and trademarks and trade names with a remaining net book value are 9 years, 10 years, and 10 years, respectively. Goodwill Changes in goodwill presented by reportable segments were as follows: Solutions Group IoT Group Professional Services Total (in thousands) Balance, October 1, 2016 $ 1,050,150 $ 90,065 $ 29,598 $ 1,169,813 Foreign currency translation adjustment (7,255 ) (623 ) (204 ) (8,082 ) Balance, April 1, 2017 $ 1,042,895 $ 89,442 $ 29,394 $ 1,161,731 Amortization of Intangible Assets The aggregate amortization expense for intangible assets with finite lives was classified in our Consolidated Statements of Operations as follows: Three months ended Six months ended April 1, April 2, April 1, April 2, (in thousands) Amortization of acquired intangible assets $ 7,946 $ 8,396 $ 16,013 $ 16,746 Cost of software revenue 6,389 6,725 12,777 11,852 Total amortization expense $ 14,335 $ 15,121 $ 28,790 $ 28,598</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is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April 1, 2017 and September 30, 2016 were as follows: April 1, 2017 Level 1 Level 2 Level 3 Total (in thousands) Financial assets: Cash equivalents $ 62,889 $ — $ — $ 62,889 Marketable securities Certificates of deposit — 682 — 682 Commercial paper — 7,490 — 7,490 Corporate notes/bonds 37,617 — — 37,617 U.S. government agency securities — 2,402 — 2,402 Forward contracts — 1,607 — 1,607 $ 100,506 $ 12,181 $ — $ 112,687 Financial liabilities: Contingent consideration related to acquisitions $ — $ — $ 16,668 $ 16,668 Forward contracts — 2,762 — 2,762 $ — $ 2,762 $ 16,668 $ 19,430 September 30, 2016 Level 1 Level 2 Level 3 Total (in thousands) Financial assets: Cash equivalents $ 60,139 $ — $ — $ 60,139 Marketable securities Certificates of deposit — 681 — 681 Commercial paper — 11,925 — 11,925 Corporate notes/bonds 34,601 — — 34,601 U.S. government agency securities — 2,409 — 2,409 Forward contracts — 260 — 260 $ 94,740 $ 15,275 $ — $ 110,015 Financial liabilities: Contingent consideration related to acquisitions $ — $ — $ 19,570 $ 19,570 Forward contracts — 3,170 — 3,170 $ — $ 3,170 $ 19,570 $ 22,740 Changes in the fair value of Level 3 contingent consideration liability associated with our acquisitions of ColdLight and Kepware were as follows: Contingent Consideration (in thousands) ColdLight Kepware Total Balance, October 1, 2016 $ 2,500 $ 17,070 $ 19,570 Change in present value of contingent consideration — 148 148 Payment of contingent consideration (1,250 ) (1,800 ) (3,050 ) Balance, April 1, 2017 $ 1,250 $ 15,418 $ 16,668 Contingent Consideration (in thousands) ThingWorx ColdLight Kepware Total Balance, October 1, 2015 $ 9,000 $ 4,000 $ — $ 13,000 Addition to contingent consideration — — 16,900 16,900 Change in present value of contingent consideration — 540 — 540 Payment of contingent consideration — (1,250 ) — (1,250 ) Balance, April 2, 2016 $ 9,000 $ 3,290 $ 16,900 $ 29,190 Of the total, $12.0 million of the contingent consideration liabilities is included in accrued expenses and other current liabilities, with the remaining $4.7 million in other liabilities in the Consolidated Balance Sheet as of April 1, 2017 . Of the $3.1 million payments in the first six months of 2017, $2.7 million represents the fair value of the liabilities recorded at the acquisition date and is included in financing activities in the Consolidated Statements of Cash Flows. In the first six months of 2016, we paid $1.3 million of contingent consideration, which equaled the fair value of the liabilities recorded at the acquisition date.</t>
  </si>
  <si>
    <t>Marketable Securities</t>
  </si>
  <si>
    <t>Marketable Securities [Abstract]</t>
  </si>
  <si>
    <t>Marketable Securities The amortized cost and fair value of marketable securities as of April 1, 2017 and September 30, 2016 were as follows: April 1, 2017 Amortized cost Gross unrealized gains Gross unrealized losses Fair value (in thousands) Certificates of deposit $ 682 $ — $ — $ 682 Commercial paper 7,492 — (2 ) 7,490 Corporate notes/bonds 37,801 — (184 ) 37,617 US government agency securities 2,409 — (7 ) 2,402 $ 48,384 $ — $ (193 ) $ 48,191 September 30, 2016 Amortized cost Gross unrealized gains Gross unrealized losses Fair value (in thousands) Certificates of deposit $ 681 $ — $ — $ 681 Commercial paper 11,945 — (20 ) 11,925 Corporate notes/bonds 34,701 — (100 ) 34,601 US government agency securities 2,411 — (2 ) 2,409 $ 49,738 $ — $ (122 ) $ 49,616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The following table presents our available-for-sale marketable securities by contractual maturity date, as of April 1, 2017 and September 30, 2016 . April 1, 2017 September 30, 2016 Amortized cost Fair value Amortized cost Fair value (in thousands) (in thousands) Due in one year or less $ 23,492 $ 23,449 $ 18,585 $ 18,549 Due after one year through three years 24,892 24,742 31,153 31,067 $ 48,384 $ 48,191 $ 49,738 $ 49,616</t>
  </si>
  <si>
    <t>Derivative Financial Instruments</t>
  </si>
  <si>
    <t>Derivative Instruments and Hedging Activities Disclosure [Abstract]</t>
  </si>
  <si>
    <t>Derivative Financial Instruments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interest and other expense, net. As of April 1, 2017 and September 30, 2016 , we had outstanding forward contracts with notional amounts equivalent to the following: Currency Hedged April 1, September 30, (in thousands) Canadian / U.S. Dollar $ 8,475 $ 14,685 Swiss Franc / Euro 11,956 — Chinese Yuan offshore / Euro 9,762 — Euro / U.S. Dollar 206,995 174,120 Japanese Yen / Euro 15,062 32,782 Israeli Shekel / U.S. Dollar 7,504 7,271 Japanese Yen / U.S. Dollar 2,585 6,716 Swedish Krona / U.S. Dollar 4,973 3,852 Danish Krona / U.S. Dollar 3,089 1,183 All other 7,585 8,925 Total $ 277,986 $ 249,534 The following table shows the effect of our non-designated hedges in the Consolidated Statements of Operations for the three and six months ended April 1, 2017 and April 2, 2016 : Derivatives Not Designated as Hedging Instruments Location of Gain or (Loss) Recognized in Income Net realized and unrealized gain or (loss) (excluding the underlying foreign currency exposure being hedged) Three months ended Six months ended April 1, April 2, April 1, April 2, (in thousands) Forward Contracts Interest and other expense, net $ 238 $ 428 $ (8,091 ) $ (586 ) In the three and six months ended April 1, 2017 , foreign currency losses, net were $1.0 million and $2.5 million , respectively. In the three and six months ended April 2, 2016 , foreign currency losses, net were $1.0 million and $0.9 million , respectively.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ed revenue transactions (supported by third party sales). All foreign exchange forward contracts are carried at fair value on the Consolidated Balance Sheets and the maximum duration of foreign exchange forward contracts is 13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t into earnings in th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As of April 1, 2017 and September 30, 2016 , we had outstanding forward contracts designated as cash flow hedges with notional amounts equivalent to the following: Currency Hedged April 1, September 30, (in thousands) Euro / U.S. Dollar $ 53,116 $ 26,181 Japanese Yen / U.S. Dollar 16,499 8,800 SEK / U.S. Dollar 3,722 4,078 Total $ 73,337 $ 39,059 The following table shows the effect of our derivative instruments designated as cash flow hedges in the Consolidated Statements of Operations for the six months ended April 1, 2017 and April 2, 2016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April 1, April 2, April 1, April 2, April 1, April 2, Forward Contracts $ (589 ) $ (5,637 ) Subscription, support and license revenue $ 567 $ (13 ) Interest and other expense, net $ (4 ) $ (37 ) Six months ended Six months ended Six months ended April 1, April 2, April 1, April 2, April 1, April 2, Forward Contracts $ 2,882 $ (3,994 ) Subscription, support and license revenue $ 974 $ 833 Interest and other expense, net $ 5 $ (37 ) As of April 1, 2017 , we estimated that all amounts reported in accumulated other comprehensive income will be reclassified to income within the next twelve months. In the event that an underlying forecast transaction does not occur, or it becomes probable that it will not occur, the related hedge gains and losses on the cash flow hedge would be immediately reclassified to interest and other expense, net on the Consolidated Statements of Operations. For the three and six months ended April 1, 2017 and April 2, 2016, there were no such gains or losses. The following table shows our derivative instruments measured at gross fair value as reflected in the Consolidated Balance Sheets: Fair Value of Derivatives Designated As Hedging Instruments Fair Value of Derivatives Not Designated As Hedging Instruments April 1, September 30, April 1, September 30, (in thousands) (in thousands) Derivative assets (1): Forward Contracts $ 526 $ 44 $ 1,081 $ 216 Derivative liabilities (2): Forward Contracts $ 45 $ 1,477 $ 2,717 $ 1,693 (1) As of April 1, 2017 $1,597 thousand current derivative assets are recorded in other current assets, and $10 thousand long term derivative assets are recorded in other assets in the Consolidated Balance Sheets. As of September 30, 2016, all derivative assets were recorded in other current assets in the Consolidated Balance Sheet. (2) As of April 1, 2017, $2,758 thousand current derivative liabilities are recorded in accrued expenses and other current liabilities, and $4 thousand long term derivative liabilities are recorded in other liabilities in the Consolidated Balance Sheets. As of September 30, 2016, all derivative liabilities were recorded in accrued expenses and other current liabilities i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April 1, 2017 : Gross Amounts Offset in the Consolidated Balance Sheets Gross Amounts Not Offset in the Consolidated Balance Sheets As of April 1, 2017 Gross Amount of Recognized Assets Gross Amounts Offset in the Consolidated Balance Sheets Net Amounts of Assets Presented in the Consolidated Balance Sheets Financial Instruments Cash Collateral Received Net Amount (in thousands) Forward Contracts $ 1,607 $ — $ 1,607 $ (1,607 ) $ — $ — The following table sets forth the offsetting of derivative liabilities as of April 1, 2017 : Gross Amounts Offset in the Consolidated Balance Sheets Gross Amounts Not Offset in the Consolidated Balance Sheets As of April 1, 2017 Gross Amount of Recognized Liabilities Gross Amounts Offset in the Consolidated Balance Sheets Net Amounts of Liabilities Presented in the Consolidated Balance Sheets Financial Instruments Cash Collateral Pledged Net Amount (in thousands) Forward Contracts $ 2,762 $ — $ 2,762 $ (1,607 ) $ — $ 1,155</t>
  </si>
  <si>
    <t>Segment Information</t>
  </si>
  <si>
    <t>Segment Reporting [Abstract]</t>
  </si>
  <si>
    <t>Segment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hree operating and reportable segments: (1) the Solutions Group, which includes license, subscription, support and cloud services revenue for our core CAD, SLM and PLM products; (2) the IoT Group, which includes license, subscription, support and cloud services revenue for our IoT, analytics and augmented reality solutions, and (3) Professional Services, which includes consulting, implementation and training revenue. Our reported segment profit includes revenue from third party sales of our products and services, less direct controllable segment costs. Direct costs of the segments include certain costs of revenue, research and development and certain marketing costs. Costs excluded from segment margin include cost of revenue, selling expenses, corporate marketing and general and administrative costs that are incurred in support of all of our segments and are not specifically allocated to our segments for management reporting. Additionally, the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Three months ended Six months ended April 1, April 2, April 1, April 2, (in thousands) Solutions Group Revenue $ 213,148 $ 206,718 $ 431,884 $ 435,312 Direct costs 45,258 45,839 91,190 95,583 Profit 167,890 160,879 340,694 339,729 IoT Group Revenue 21,722 17,255 43,205 30,356 Direct costs 23,147 22,786 46,597 39,223 Loss (1,425 ) (5,531 ) (3,392 ) (8,867 ) Professional Services Revenue 45,170 48,654 91,278 97,976 Direct costs 37,269 40,424 75,093 82,439 Profit 7,901 8,230 16,185 15,537 Total segment revenue 280,040 272,627 566,367 563,644 Total segment costs 105,674 109,049 212,880 217,245 Total segment profit 174,366 163,578 353,487 346,399 Other unallocated operating expenses 166,389 157,241 334,664 316,208 Restructuring charges 464 4,579 6,749 41,726 Total operating income (loss) 7,513 1,758 12,074 (11,535 ) Interest expense (11,725 ) (4,760 ) (22,040 ) (11,347 ) Interest income and other expense, net 3,156 (567 ) 2,407 (233 ) Loss before income taxes $ (1,056 ) $ (3,569 ) $ (7,559 ) $ (23,115 )</t>
  </si>
  <si>
    <t>Income Taxes</t>
  </si>
  <si>
    <t>Income Tax Disclosure [Abstract]</t>
  </si>
  <si>
    <t>Income Taxes In the second quarter and first six months of 2017, our effective tax rate was (5)% on a pre-tax loss of $1.1 million , and (36)% on a pre-tax loss of $7.6 million , respectively, compared to (45)% on pre-tax loss of $3.6 million and (26)% on a pre-tax loss $23.1 million in the second quarter and first six months of 2016, respectively. In the second quarter and first six months of 2017 and 2016, our effective tax rate was lower than the 35% statutory federal income tax rate due to our corporate structure in which our foreign taxes are at a net effective tax rate lower than the U.S. rate. A significant amount of our foreign earnings is generated by our subsidiaries organized in Ireland. In 2017 and 2016, the foreign rate differential predominantly relates to these Irish earnings. Our foreign rate differential in 2017 and 2016 includes the continuing rate benefit from a business realignment completed on September 30, 2014 in which intellectual property was transferred between two wholly-owned foreign subsidiaries. For the second quarter and first six months of 2017 and 2016, this realignment resulted in tax benefits of approximately $4 million , and $12 million and $4 million and $7 million , respectively. Also, in the second quarter and first six months of 2017, we recorded a tax benefit of $1.8 million related to a favorable agreement in a foreign jurisdiction. Additionally, in the first six months of 2016, our provision reflects a tax benefit of $2.6 million related to a retroactive extension of the U.S. research and development tax credit enacted in the first quarter of 2016. This benefit was offset by a corresponding provision to increase our U.S. valuation allowance.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lthough we believe our tax estimates are appropriate, the final determination of tax audits and any related litigation could result in material changes in our estimates. As of April 1, 2017 and September 30, 2016, we had unrecognized tax benefits of $14.3 million and $15.5 million , respectively. If all of our unrecognized tax benefits as of April 1, 2017 were to become recognizable in the future, we would record a benefit to the income tax provision of $12.6 million , which would be partially offset by an increase in the U.S. valuation allowance of $5.1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6 million as audits close and statutes of limitations expire. In the fourth quarter of 2016, we received an assessment of approximately $12 million from the tax authorities in Korea related to a tax audit. The assessment relates to various tax issues but primarily to foreign withholding taxes. We have appealed and will vigorously defend our positions. We believe that it is more likely than not that our positions will be sustained upon appeal. Accordingly, we have not recorded a tax reserve for this matter. We paid this assessment in the first quarter of 2017 and have recorded the amount in other assets, pending resolution of the appeal.</t>
  </si>
  <si>
    <t>Debt</t>
  </si>
  <si>
    <t>Debt Disclosure [Abstract]</t>
  </si>
  <si>
    <t>Debt At April 1, 2017 and September 30, 2016 , we had the following long-term borrowing obligations: April 1, September 30, (in thousands) 6.000% Senior notes due 2024 $ 500,000 $ 500,000 Credit facility-revolver 218,125 258,125 Total debt 718,125 758,125 Unamortized debt issuance costs for the Senior notes (1) (6,149 ) (6,524 ) Total debt, net of issuance costs $ 711,976 $ 751,601 Reported as Current portion of long-term debt $ — $ — Long-term debt 718,125 758,125 Total debt $ 718,125 $ 758,125 (1) Unamortized debt issuance costs related to the credit facility were $2.5 million and $4.2 million as of April 1, 2017 and September 30, 2016, respectively, and were included in other assets. Senior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of the covenants as of April 1, 2017. On or after May 15, 2019, we may redeem the senior notes at any time in whole or from time to time in part at specified redemption prices. In certain circumstances constituting a change of control, we would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governing the senior notes which, in turn, may also constitute an event of default under other obligations. As of April 1, 2017 , the total estimated fair value of the Notes was approximately $528.3 million , which is based on quoted prices for the notes on that date. Credit Agreement In November 2015, we entered into a multi-currency credit facility with a syndicate of sixteen banks for which JPMorgan Chase Bank, N.A. acts as Administrative Agent. We use the credit facility for general corporate purposes, including acquisitions of businesses, share repurchases and working capital requirements. As of April 1, 2017 , the fair value of our credit facility approximates its book value. The credit facility initially consisted of a $1 billion revolving loan commitment, which was reduced to $900 million in June 2016 and further reduced to $600 million in March 2017 pursuant to amendments to the Credit Agreement. The March 2017 amendment also increased the maximum permissible leverage ratio, defined as consolidated total indebtedness to the consolidated trailing four quarters EBITDA, from 4.00 to 1.00 to 4.50 to 1.00. The loan commitment may be increased by an additional $500 million (in the form of revolving loans or term loans, or a combination thereof) if the existing or additional lenders are willing to make such increased commitments. The revolving loan commitment does not require amortization of principal and may be repaid in whole or in part prior to the scheduled maturity date at our option without penalty or premium. The credit facility matures on September 15, 2019, when all remaining amounts outstanding will be due and payable in full.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no amounts under the credit facility have been borrowed by an eligible foreign subsidiary borrower. In addition, PTC and certain of its material domestic subsidiaries' owned property (including equity interests) is subject to first priority perfected liens in favor of the lenders of this credit facility. 100% of the voting equity interests of certain of PTC’s domestic subsidiaries and 65% of its material first-tier foreign subsidiaries are pledged as collateral for the obligations under the credit facility. As of April 1, 2017 , we had $218.1 million in loans outstanding under the credit facility. Loans under the credit facility bear interest at variable rates which reset every 30 to 180 days depending on the rate and period selected by PTC as described below. As of April 1, 2017 , the annual interest rate for borrowing outstanding was 2.82% . Interest rates on borrowings outstanding under the credit facility range from 1.25% to 1.75% above an adjusted LIBO rate for Euro currency borrowings or would range from 0.25% to 0.75% above the defined base rate (the greater of the Prime Rate, the FRBNY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75.0 million for any purpose and an additional $200.0 million for acquisitions of businesses. In addition, under the credit facility, PTC and its subsidiaries must maintain the following financial ratios: • a total leverage ratio, defined as consolidated total indebtedness to the consolidated trailing four quarters EBITDA, not to exceed 4.5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 fixed charge coverage ratio, defined as the ratio of consolidated trailing four quarters EBITDA less consolidated capital expenditures to consolidated fixed charges, of not less than 3.50 to 1.00 as of the last day of any fiscal quarter. As of April 1, 2017 , our total leverage ratio was 3.25 to 1.00 , our senior secured leverage ratio was 0.98 to 1.00 and our fixed charge coverage ratio was 5.23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terest expense was $11.7 million and $22.0 million for the second quarter and first six months of 2017 , respectively, and $4.8 million and $11.3 million for the second quarter and first six months 2016 , respectively.</t>
  </si>
  <si>
    <t>Commitments and Contingencies</t>
  </si>
  <si>
    <t>Commitments and Contingencies Disclosure [Abstract]</t>
  </si>
  <si>
    <t>Commitments and Contingencies Legal and Regulatory Matters Korean Tax Audit In July 2016, we received an assessment of approximately $12 million from the tax authorities in Korea related to an ongoing tax audit. See Note 12. Income Taxes for additional information. Legal Proceedings On March 7, 2016, a putative class action lawsuit captioned Matthew Crandall v. PTC Inc. et al ., No. 1:16-cv-10471, was filed against us and certain of our current and former officers and directors in the U.S. District Court for the District of Massachusetts, ostensibly on behalf of purchasers of our stock during the period November 24, 2011 through July 29, 2015. The lawsuit, which seeks unspecified damages, interest, attorneys’ fees and costs, alleges (among other things) that, during that period, PTC’s public disclosures concerning investigations by the U.S. Securities and Exchange Commission and the U.S. Department of Justice into U.S. Foreign Corrupt Practices Act matters in China (the "China Investigation") were false and/or misleading. The parties have agreed to settle this lawsuit for an amount that is not material to our results of operations and the associated liability was accrued in our fiscal 2016 results. A joint stipulation of settlement received preliminary court approval on March 23, 2017 and a hearing to consider final approval is scheduled for July 13, 2017. We cannot predict the outcome of that hearing.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April 1, 2017 , we had a legal proceedings and claims accrual of $2.6 million . Accounts Receivable Accounts receivable as of April 1, 2017 includes an amount invoiced under a multi-year contract for which the period of performance, and related revenue recognized, has spanned a number of years (with no revenue recognized in the second quarter of 2017). The invoiced amount is being disputed by the customer. We intend to vigorously pursue collection of the full invoiced amount. If we are unsuccessful in collecting the full invoiced amount, there could be a write-down of accounts receivable and professional services revenue, which could range from $0 to $17.3 million .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Subsequent Events</t>
  </si>
  <si>
    <t>Subsequent Events [Abstract]</t>
  </si>
  <si>
    <t>Subsequent Events Common Stock Repurchases In the third quarter of 2017, we resumed our share repurchase program. Through May 10, 2017, we have repurchased $19 million of our common stock.</t>
  </si>
  <si>
    <t>Restructuring Charges (Tables)</t>
  </si>
  <si>
    <t>Restructuring Accrual Activity</t>
  </si>
  <si>
    <t>The following table summarizes restructuring accrual activity for the six months ended April 1, 2017 : Employee severance and related benefits Facility closures and related costs Total (in thousands) October 1, 2016 $ 35,177 $ 1,431 $ 36,608 Charge to operations, net 2,861 3,888 6,749 Cash disbursements (28,060 ) (880 ) (28,940 ) Other non-cash charges — (260 ) (260 ) Foreign exchange impact (1,002 ) (6 ) (1,008 ) Accrual, April 1, 2017 $ 8,976 $ 4,173 $ 13,149 The following table summarizes restructuring accrual activity for the six months ended April 2, 2016 : Employee severance and related benefits Facility closures and related costs Total (in thousands) October 1, 2015 $ 14,086 $ 1,168 $ 15,254 Charges to operations, net 41,362 364 41,726 Cash disbursements (41,183 ) (585 ) (41,768 ) Foreign exchange impact 252 10 262 Accrual, April 2, 2016 $ 14,517 $ 957 $ 15,474</t>
  </si>
  <si>
    <t>Stock-based Compensation (Tables)</t>
  </si>
  <si>
    <t>Schedule of Restricted Stock and Restricted Stock Unit Activity</t>
  </si>
  <si>
    <t>Restricted stock unit activity for the six months ended April 1, 2017 Shares Weighted Average Grant Date Fair Value (Per Share) (in thousands) Balance of outstanding restricted stock units October 1, 2016 3,776 $ 37.30 Granted 1,457 $ 50.78 Vested (1,125 ) $ 35.83 Forfeited or not earned (583 ) $ 37.31 Balance of outstanding restricted stock units April 1, 2017 3,525 $ 43.34</t>
  </si>
  <si>
    <t>Schedule of Restricted Stock Unit Grants for the Period</t>
  </si>
  <si>
    <t xml:space="preserve"> Restricted Stock Units Grant Period Target TSR Units (1) Performance-based RSUs (2) Service-based RSUs (3) (Number of Units in thousands) First six months of 2017 358 325 773 _________________ (1) The TSR units were granted to our executive officers pursuant to the terms described below. (2) The performance-based RSUs were granted to our executive officers and are eligible to vest based on the achievement of performance criteria for fiscal 2017 established by the Compensation Committee at the time of grant. Shares not earned will be forfeited. The shares earned will vest in three substantially equal installments on November 15, 2017, November 15, 2018 and November 15, 2019. (3) The service-based RSUs were granted to employees and our executive officers. All service-based RSUs will vest in three substantially equal annual installments on or about the anniversary of the date of grant. </t>
  </si>
  <si>
    <t>Schedule of Share-based Payment Award, Stock Options, Valuation Assumptions</t>
  </si>
  <si>
    <t>The significant assumptions used in the Monte Carlo simulation model were as follows: Average volatility of peer group 29.3 % Risk free interest rate 0.99 % Dividend yield — %</t>
  </si>
  <si>
    <t>Schedule of Classification of Compensation Expense</t>
  </si>
  <si>
    <t>Compensation expense recorded for our stock-based awards was classified in our Consolidated Statements of Operations as follows: Three months ended Six months ended April 1, April 2, April 1, April 2, (in thousands) Cost of software revenue $ 1,669 $ 1,100 $ 3,106 $ 3,005 Cost of professional services revenue 1,539 1,279 2,995 2,730 Sales and marketing 4,130 3,777 7,751 8,059 Research and development 3,951 2,534 6,948 5,047 General and administrative 10,288 6,146 18,765 19,184 Total stock-based compensation expense $ 21,577 $ 14,836 $ 39,565 $ 38,025</t>
  </si>
  <si>
    <t>Earnings per Share (EPS) and Common Stock (Tables)</t>
  </si>
  <si>
    <t>Earnings(loss) per Share Basic and Diluted</t>
  </si>
  <si>
    <t xml:space="preserve"> Three months ended Six months ended Calculation of Basic and Diluted EPS April 1, April 2, April 1, April 2, (in thousands, except per share data) Net loss $ (1,104 ) $ (5,173 ) $ (10,245 ) $ (29,065 ) Weighted average shares outstanding—Basic 115,709 114,563 115,498 114,354 Dilutive effect of restricted stock units — — — — Weighted average shares outstanding—Diluted 115,709 114,563 115,498 114,354 Loss per share—Basic $ (0.01 ) $ (0.05 ) $ (0.09 ) $ (0.25 ) Loss per share—Diluted $ (0.01 ) $ (0.05 ) $ (0.09 ) $ (0.25 )</t>
  </si>
  <si>
    <t>Goodwill and Intangible Assets (Tables)</t>
  </si>
  <si>
    <t>Goodwill and Acquired Intangible Assets</t>
  </si>
  <si>
    <t xml:space="preserve"> Goodwill and acquired intangible assets consisted of the following: April 1, 2017 September 30, 2016 Gross Carrying Amount Accumulated Amortization Net Book Value Gross Carrying Amount Accumulated Amortization Net Book Value (in thousands) Goodwill (not amortized) $ 1,161,731 $ 1,169,813 Intangible assets with finite lives (amortized) (1): Purchased software $ 351,671 $ 209,295 $ 142,376 $ 354,595 $ 199,192 $ 155,403 Capitalized software 22,877 22,877 — 22,877 22,877 — Customer lists and relationships 350,994 218,841 132,153 355,698 206,515 149,183 Trademarks and trade names 18,843 13,526 5,317 19,007 13,323 5,684 Other 3,878 3,878 — 3,955 3,920 35 $ 748,263 $ 468,417 $ 279,846 $ 756,132 $ 445,827 $ 310,305 Total goodwill and acquired intangible assets $ 1,441,577 $ 1,480,118 (1) The weighted average useful lives of purchased software, customer lists and relationships, and trademarks and trade names with a remaining net book value are 9 years, 10 years, and 10 years, respectively. </t>
  </si>
  <si>
    <t>Schedule of Goodwill</t>
  </si>
  <si>
    <t>Changes in goodwill presented by reportable segments were as follows: Solutions Group IoT Group Professional Services Total (in thousands) Balance, October 1, 2016 $ 1,050,150 $ 90,065 $ 29,598 $ 1,169,813 Foreign currency translation adjustment (7,255 ) (623 ) (204 ) (8,082 ) Balance, April 1, 2017 $ 1,042,895 $ 89,442 $ 29,394 $ 1,161,731</t>
  </si>
  <si>
    <t>Amortization of Intangible Assets</t>
  </si>
  <si>
    <t>The aggregate amortization expense for intangible assets with finite lives was classified in our Consolidated Statements of Operations as follows: Three months ended Six months ended April 1, April 2, April 1, April 2, (in thousands) Amortization of acquired intangible assets $ 7,946 $ 8,396 $ 16,013 $ 16,746 Cost of software revenue 6,389 6,725 12,777 11,852 Total amortization expense $ 14,335 $ 15,121 $ 28,790 $ 28,598</t>
  </si>
  <si>
    <t>Fair Value Measurements (Tables)</t>
  </si>
  <si>
    <t>Fair Value, by Balance Sheet Grouping</t>
  </si>
  <si>
    <t>Our significant financial assets and liabilities measured at fair value on a recurring basis as of April 1, 2017 and September 30, 2016 were as follows: April 1, 2017 Level 1 Level 2 Level 3 Total (in thousands) Financial assets: Cash equivalents $ 62,889 $ — $ — $ 62,889 Marketable securities Certificates of deposit — 682 — 682 Commercial paper — 7,490 — 7,490 Corporate notes/bonds 37,617 — — 37,617 U.S. government agency securities — 2,402 — 2,402 Forward contracts — 1,607 — 1,607 $ 100,506 $ 12,181 $ — $ 112,687 Financial liabilities: Contingent consideration related to acquisitions $ — $ — $ 16,668 $ 16,668 Forward contracts — 2,762 — 2,762 $ — $ 2,762 $ 16,668 $ 19,430 September 30, 2016 Level 1 Level 2 Level 3 Total (in thousands) Financial assets: Cash equivalents $ 60,139 $ — $ — $ 60,139 Marketable securities Certificates of deposit — 681 — 681 Commercial paper — 11,925 — 11,925 Corporate notes/bonds 34,601 — — 34,601 U.S. government agency securities — 2,409 — 2,409 Forward contracts — 260 — 260 $ 94,740 $ 15,275 $ — $ 110,015 Financial liabilities: Contingent consideration related to acquisitions $ — $ — $ 19,570 $ 19,570 Forward contracts — 3,170 — 3,170 $ — $ 3,170 $ 19,570 $ 22,740</t>
  </si>
  <si>
    <t>Fair Value, Liabilities Measured on Recurring Basis, Unobservable Input Reconciliation [Table Text Block]</t>
  </si>
  <si>
    <t>Changes in the fair value of Level 3 contingent consideration liability associated with our acquisitions of ColdLight and Kepware were as follows: Contingent Consideration (in thousands) ColdLight Kepware Total Balance, October 1, 2016 $ 2,500 $ 17,070 $ 19,570 Change in present value of contingent consideration — 148 148 Payment of contingent consideration (1,250 ) (1,800 ) (3,050 ) Balance, April 1, 2017 $ 1,250 $ 15,418 $ 16,668 Contingent Consideration (in thousands) ThingWorx ColdLight Kepware Total Balance, October 1, 2015 $ 9,000 $ 4,000 $ — $ 13,000 Addition to contingent consideration — — 16,900 16,900 Change in present value of contingent consideration — 540 — 540 Payment of contingent consideration — (1,250 ) — (1,250 ) Balance, April 2, 2016 $ 9,000 $ 3,290 $ 16,900 $ 29,190</t>
  </si>
  <si>
    <t>Marketable Securities (Tables)</t>
  </si>
  <si>
    <t>The amortized cost and fair value of marketable securities as of April 1, 2017 and September 30, 2016 were as follows: April 1, 2017 Amortized cost Gross unrealized gains Gross unrealized losses Fair value (in thousands) Certificates of deposit $ 682 $ — $ — $ 682 Commercial paper 7,492 — (2 ) 7,490 Corporate notes/bonds 37,801 — (184 ) 37,617 US government agency securities 2,409 — (7 ) 2,402 $ 48,384 $ — $ (193 ) $ 48,191 September 30, 2016 Amortized cost Gross unrealized gains Gross unrealized losses Fair value (in thousands) Certificates of deposit $ 681 $ — $ — $ 681 Commercial paper 11,945 — (20 ) 11,925 Corporate notes/bonds 34,701 — (100 ) 34,601 US government agency securities 2,411 — (2 ) 2,409 $ 49,738 $ — $ (122 ) $ 49,616</t>
  </si>
  <si>
    <t>Investments Classified by Contractual Maturity Date</t>
  </si>
  <si>
    <t>The following table presents our available-for-sale marketable securities by contractual maturity date, as of April 1, 2017 and September 30, 2016 . April 1, 2017 September 30, 2016 Amortized cost Fair value Amortized cost Fair value (in thousands) (in thousands) Due in one year or less $ 23,492 $ 23,449 $ 18,585 $ 18,549 Due after one year through three years 24,892 24,742 31,153 31,067 $ 48,384 $ 48,191 $ 49,738 $ 49,616</t>
  </si>
  <si>
    <t>Derivative Financial Instruments (Tables)</t>
  </si>
  <si>
    <t>Notional Amounts of Outstanding Forward Contracts</t>
  </si>
  <si>
    <t>As of April 1, 2017 and September 30, 2016 , we had outstanding forward contracts with notional amounts equivalent to the following: Currency Hedged April 1, September 30, (in thousands) Canadian / U.S. Dollar $ 8,475 $ 14,685 Swiss Franc / Euro 11,956 — Chinese Yuan offshore / Euro 9,762 — Euro / U.S. Dollar 206,995 174,120 Japanese Yen / Euro 15,062 32,782 Israeli Shekel / U.S. Dollar 7,504 7,271 Japanese Yen / U.S. Dollar 2,585 6,716 Swedish Krona / U.S. Dollar 4,973 3,852 Danish Krona / U.S. Dollar 3,089 1,183 All other 7,585 8,925 Total $ 277,986 $ 249,534 As of April 1, 2017 and September 30, 2016 , we had outstanding forward contracts designated as cash flow hedges with notional amounts equivalent to the following: Currency Hedged April 1, September 30, (in thousands) Euro / U.S. Dollar $ 53,116 $ 26,181 Japanese Yen / U.S. Dollar 16,499 8,800 SEK / U.S. Dollar 3,722 4,078 Total $ 73,337 $ 39,059</t>
  </si>
  <si>
    <t>Net Gains and Losses on Foreign Currency Exposures</t>
  </si>
  <si>
    <t>The following table shows the effect of our non-designated hedges in the Consolidated Statements of Operations for the three and six months ended April 1, 2017 and April 2, 2016 : Derivatives Not Designated as Hedging Instruments Location of Gain or (Loss) Recognized in Income Net realized and unrealized gain or (loss) (excluding the underlying foreign currency exposure being hedged) Three months ended Six months ended April 1, April 2, April 1, April 2, (in thousands) Forward Contracts Interest and other expense, net $ 238 $ 428 $ (8,091 ) $ (586 ) In the three and six months ended April 1, 2017 , foreign currency losses, net were $1.0 million and $2.5 million , respectively. In the three and six months ended April 2, 2016 , foreign currency losses, net were $1.0 million and $0.9 million , respectively. The following table shows the effect of our derivative instruments designated as cash flow hedges in the Consolidated Statements of Operations for the six months ended April 1, 2017 and April 2, 2016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April 1, April 2, April 1, April 2, April 1, April 2, Forward Contracts $ (589 ) $ (5,637 ) Subscription, support and license revenue $ 567 $ (13 ) Interest and other expense, net $ (4 ) $ (37 ) Six months ended Six months ended Six months ended April 1, April 2, April 1, April 2, April 1, April 2, Forward Contracts $ 2,882 $ (3,994 ) Subscription, support and license revenue $ 974 $ 833 Interest and other expense, net $ 5 $ (37 )</t>
  </si>
  <si>
    <t>Schedule of Derivative Instruments in Statement of Financial Position, Fair Value</t>
  </si>
  <si>
    <t>The following table shows our derivative instruments measured at gross fair value as reflected in the Consolidated Balance Sheets: Fair Value of Derivatives Designated As Hedging Instruments Fair Value of Derivatives Not Designated As Hedging Instruments April 1, September 30, April 1, September 30, (in thousands) (in thousands) Derivative assets (1): Forward Contracts $ 526 $ 44 $ 1,081 $ 216 Derivative liabilities (2): Forward Contracts $ 45 $ 1,477 $ 2,717 $ 1,693 (1) As of April 1, 2017 $1,597 thousand current derivative assets are recorded in other current assets, and $10 thousand long term derivative assets are recorded in other assets in the Consolidated Balance Sheets. As of September 30, 2016, all derivative assets were recorded in other current assets in the Consolidated Balance Sheet. (2) As of April 1, 2017, $2,758 thousand current derivative liabilities are recorded in accrued expenses and other current liabilities, and $4 thousand long term derivative liabilities are recorded in other liabilities in the Consolidated Balance Sheets. As of September 30, 2016, all derivative liabilities were recorded in accrued expenses and other current liabilities in the Consolidated Balance Sheets.</t>
  </si>
  <si>
    <t>Offsetting Assets</t>
  </si>
  <si>
    <t>The following table sets forth the offsetting of derivative assets as of April 1, 2017 : Gross Amounts Offset in the Consolidated Balance Sheets Gross Amounts Not Offset in the Consolidated Balance Sheets As of April 1, 2017 Gross Amount of Recognized Assets Gross Amounts Offset in the Consolidated Balance Sheets Net Amounts of Assets Presented in the Consolidated Balance Sheets Financial Instruments Cash Collateral Received Net Amount (in thousands) Forward Contracts $ 1,607 $ — $ 1,607 $ (1,607 ) $ — $ —</t>
  </si>
  <si>
    <t>Offsetting Liabilities</t>
  </si>
  <si>
    <t>The following table sets forth the offsetting of derivative liabilities as of April 1, 2017 : Gross Amounts Offset in the Consolidated Balance Sheets Gross Amounts Not Offset in the Consolidated Balance Sheets As of April 1, 2017 Gross Amount of Recognized Liabilities Gross Amounts Offset in the Consolidated Balance Sheets Net Amounts of Liabilities Presented in the Consolidated Balance Sheets Financial Instruments Cash Collateral Pledged Net Amount (in thousands) Forward Contracts $ 2,762 $ — $ 2,762 $ (1,607 ) $ — $ 1,155</t>
  </si>
  <si>
    <t>Segment Information (Tables)</t>
  </si>
  <si>
    <t>Revenue and Operating Income</t>
  </si>
  <si>
    <t xml:space="preserve"> Three months ended Six months ended April 1, April 2, April 1, April 2, (in thousands) Solutions Group Revenue $ 213,148 $ 206,718 $ 431,884 $ 435,312 Direct costs 45,258 45,839 91,190 95,583 Profit 167,890 160,879 340,694 339,729 IoT Group Revenue 21,722 17,255 43,205 30,356 Direct costs 23,147 22,786 46,597 39,223 Loss (1,425 ) (5,531 ) (3,392 ) (8,867 ) Professional Services Revenue 45,170 48,654 91,278 97,976 Direct costs 37,269 40,424 75,093 82,439 Profit 7,901 8,230 16,185 15,537 Total segment revenue 280,040 272,627 566,367 563,644 Total segment costs 105,674 109,049 212,880 217,245 Total segment profit 174,366 163,578 353,487 346,399 Other unallocated operating expenses 166,389 157,241 334,664 316,208 Restructuring charges 464 4,579 6,749 41,726 Total operating income (loss) 7,513 1,758 12,074 (11,535 ) Interest expense (11,725 ) (4,760 ) (22,040 ) (11,347 ) Interest income and other expense, net 3,156 (567 ) 2,407 (233 ) Loss before income taxes $ (1,056 ) $ (3,569 ) $ (7,559 ) $ (23,115 )</t>
  </si>
  <si>
    <t>Debt Debt (Tables)</t>
  </si>
  <si>
    <t>Schedule of Debt</t>
  </si>
  <si>
    <t>At April 1, 2017 and September 30, 2016 , we had the following long-term borrowing obligations: April 1, September 30, (in thousands) 6.000% Senior notes due 2024 $ 500,000 $ 500,000 Credit facility-revolver 218,125 258,125 Total debt 718,125 758,125 Unamortized debt issuance costs for the Senior notes (1) (6,149 ) (6,524 ) Total debt, net of issuance costs $ 711,976 $ 751,601 Reported as Current portion of long-term debt $ — $ — Long-term debt 718,125 758,125 Total debt $ 718,125 $ 758,125 (1) Unamortized debt issuance costs related to the credit facility were $2.5 million and $4.2 million as of April 1, 2017 and September 30, 2016, respectively, and were included in other assets.</t>
  </si>
  <si>
    <t>Basis of Presentation (Details) $ in Millions</t>
  </si>
  <si>
    <t>Sep. 30, 2016USD ($)</t>
  </si>
  <si>
    <t>Accounting Standards Update 2015-03 [Member]</t>
  </si>
  <si>
    <t>New Accounting Pronouncements or Change in Accounting Principle [Line Items]</t>
  </si>
  <si>
    <t>Unamortized Debt Issuance Expense</t>
  </si>
  <si>
    <t>Deferred Revenue and Financing Receivables (Details) - USD ($)</t>
  </si>
  <si>
    <t>Deferred Revenue and Financing Receivables [Line Items]</t>
  </si>
  <si>
    <t>Maximum payment terms on software purchases for credit-worthy customers (in months)</t>
  </si>
  <si>
    <t>24 months</t>
  </si>
  <si>
    <t>Reserve for credit losses</t>
  </si>
  <si>
    <t>Other Assets</t>
  </si>
  <si>
    <t>Billed but uncollected support and subscription related receivable</t>
  </si>
  <si>
    <t>Accounts Receivable [Member]</t>
  </si>
  <si>
    <t>Financing receivables</t>
  </si>
  <si>
    <t>Restructuring Charges (Details) - USD ($) $ in Thousands</t>
  </si>
  <si>
    <t>17 Months Ended</t>
  </si>
  <si>
    <t>Restructuring Cost and Reserve [Line Items]</t>
  </si>
  <si>
    <t>Restructuring reserve, beginning balance</t>
  </si>
  <si>
    <t>Charge to operations, net</t>
  </si>
  <si>
    <t>Cash disbursements</t>
  </si>
  <si>
    <t>Other non-cash charges</t>
  </si>
  <si>
    <t>Foreign exchange impact</t>
  </si>
  <si>
    <t>Restructuring reserve, ending balance</t>
  </si>
  <si>
    <t>Employee severance and related benefits [Member]</t>
  </si>
  <si>
    <t>Facility closures and related costs [Member]</t>
  </si>
  <si>
    <t>Restructuring Charges (Narrative) (Details) $ in Thousands</t>
  </si>
  <si>
    <t>12 Months Ended</t>
  </si>
  <si>
    <t>Apr. 01, 2017USD ($)</t>
  </si>
  <si>
    <t>Dec. 31, 2016USD ($)</t>
  </si>
  <si>
    <t>Apr. 02, 2016USD ($)</t>
  </si>
  <si>
    <t>Apr. 01, 2017USD ($)employee</t>
  </si>
  <si>
    <t>Sep. 30, 2015USD ($)</t>
  </si>
  <si>
    <t>Restructuring Reserve</t>
  </si>
  <si>
    <t>Severance Costs</t>
  </si>
  <si>
    <t>Restructuring Plan 2016 [Member]</t>
  </si>
  <si>
    <t>Restructuring and Related Cost, Number of Positions Eliminated | employee</t>
  </si>
  <si>
    <t>Q116 plan [Domain] | Employee severance and related benefits [Member]</t>
  </si>
  <si>
    <t>Future Charges [Member] | Facility closures and related costs [Member]</t>
  </si>
  <si>
    <t>Accrued Expenses and Other Current Liabilities [Member] | Facility closures and related costs [Member]</t>
  </si>
  <si>
    <t>Other Noncurrent Liabilities [Member] | Facility closures and related costs [Member]</t>
  </si>
  <si>
    <t>Restructuring Charges [Member] | Facility closures and related costs [Member]</t>
  </si>
  <si>
    <t>Stock-based Compensation (Narrative) (Details)</t>
  </si>
  <si>
    <t>Apr. 01, 2017shares / unit$ / shares</t>
  </si>
  <si>
    <t>Apr. 01, 2017USD ($)shares / unit$ / sharesshares</t>
  </si>
  <si>
    <t>Share-based Compensation Arrangement by Share-based Payment Award [Line Items]</t>
  </si>
  <si>
    <t>Share-based Compensation Arrangement by Share-based Payment Award, Equity Instruments Other than Options, Common Stock Issuable per Restricted Stock Unit | shares / unit</t>
  </si>
  <si>
    <t>ESPP maximum contribution percentage</t>
  </si>
  <si>
    <t>10.00%</t>
  </si>
  <si>
    <t>ESPP maximum contribution amount by employee | $</t>
  </si>
  <si>
    <t>ESPP purchase price as a % of stock price</t>
  </si>
  <si>
    <t>85.00%</t>
  </si>
  <si>
    <t>Restricted Stock Units (RSUs)</t>
  </si>
  <si>
    <t>Granted, shares</t>
  </si>
  <si>
    <t>Share-based Compensation Arrangement by Share-based Payment Award, Equity Instruments Other than Options, Grants in Period, Weighted Average Grant Date Fair Value | $ / shares</t>
  </si>
  <si>
    <t>TSR Units [Member] | Restricted Stock Units (RSUs)</t>
  </si>
  <si>
    <t>Share-based Compensation Arrangement by Share-based Payment Award, Target Multiplier</t>
  </si>
  <si>
    <t>[1]</t>
  </si>
  <si>
    <t>TSR Units [Member] | Restricted Stock Units (RSUs) | Maximum [Member]</t>
  </si>
  <si>
    <t>The TSR units were granted to our executive officers pursuant to the terms described below.</t>
  </si>
  <si>
    <t>Stock-based Compensation (Schedule of Restricted Stock Unit Activity) (Details) - Restricted Stock Units (RSUs) shares in Thousands</t>
  </si>
  <si>
    <t>Apr. 01, 2017$ / sharesshares</t>
  </si>
  <si>
    <t>Shares</t>
  </si>
  <si>
    <t>Balance of outstanding restricted stock units, beginning, Shares | shares</t>
  </si>
  <si>
    <t>Granted, shares | shares</t>
  </si>
  <si>
    <t>Vested, Shares | shares</t>
  </si>
  <si>
    <t>Forfeited or not earned, Shares | shares</t>
  </si>
  <si>
    <t>Balance of outstanding restricted stock units, ending, Shares | shares</t>
  </si>
  <si>
    <t>Weighted Average Grant Date Fair Value (Per Share)</t>
  </si>
  <si>
    <t>Balance of outstanding restricted stock units, beginning (in USD per share) | $ / shares</t>
  </si>
  <si>
    <t>Granted (in USD per share) | $ / shares</t>
  </si>
  <si>
    <t>Vested (in USD per share) | $ / shares</t>
  </si>
  <si>
    <t>Forfeited or not earned (in USD per share) | $ / shares</t>
  </si>
  <si>
    <t>Balance of outstanding restricted stock units, ending (in USD per share) | $ / shares</t>
  </si>
  <si>
    <t>Stock-based Compensation (Schedule of Restricted Stock Unit Grants For The Period) (Details) - Restricted Stock Units (RSUs)</t>
  </si>
  <si>
    <t>Apr. 01, 2017installmentshares</t>
  </si>
  <si>
    <t>TSR Units [Member]</t>
  </si>
  <si>
    <t>Performance-Based</t>
  </si>
  <si>
    <t>Number of equal annual installments | installment</t>
  </si>
  <si>
    <t>Time-based Award [Member]</t>
  </si>
  <si>
    <t>[2]</t>
  </si>
  <si>
    <t>Maximum [Member] | TSR Units [Member]</t>
  </si>
  <si>
    <t>Maximum [Member] | Performance-Based</t>
  </si>
  <si>
    <t>The service-based RSUs were granted to employees and our executive officers. All service-based RSUs will vest in three substantially equal annual installments on or about the anniversary of the date of grant.</t>
  </si>
  <si>
    <t>Stock-based Compensation (Assumptions used) (Details)</t>
  </si>
  <si>
    <t>Disclosure of Compensation Related Costs, Share-based Payments [Abstract]</t>
  </si>
  <si>
    <t>Average volatility of peer group</t>
  </si>
  <si>
    <t>29.30%</t>
  </si>
  <si>
    <t>Risk free interest rate</t>
  </si>
  <si>
    <t>0.99%</t>
  </si>
  <si>
    <t>Dividend yield</t>
  </si>
  <si>
    <t>0.00%</t>
  </si>
  <si>
    <t>Stock-based Compensation (Schedule of Classification of Compensation Expense) (Details) - USD ($) $ in Thousands</t>
  </si>
  <si>
    <t>Total stock-based compensation expense</t>
  </si>
  <si>
    <t>Cost of subscription, support and license revenue [Member]</t>
  </si>
  <si>
    <t>Cost of professional service revenue</t>
  </si>
  <si>
    <t>Sales and Marketing</t>
  </si>
  <si>
    <t>Research and Development</t>
  </si>
  <si>
    <t>General and Administrative</t>
  </si>
  <si>
    <t>Share-based Compensation Expense Total [Member]</t>
  </si>
  <si>
    <t>stock modification [Member]</t>
  </si>
  <si>
    <t>ESPP [Member]</t>
  </si>
  <si>
    <t>Earnings per Share (EPS) and Common Stock (Earnings per Share Basic and Diluted) (Details) - USD ($) $ / shares in Units, shares in Thousands, $ in Thousands</t>
  </si>
  <si>
    <t>Dilutive effect of employee stock options, restricted shares and restricted stock units (in shares)</t>
  </si>
  <si>
    <t>Earnings per Share (EPS) and Common Stock (Narrative) (Details) - USD ($) $ in Millions</t>
  </si>
  <si>
    <t>32 Months Ended</t>
  </si>
  <si>
    <t>Aug. 04, 2014</t>
  </si>
  <si>
    <t>Stock option restricted shares and restricted stock units excluded from computation of EPS, shares</t>
  </si>
  <si>
    <t>Stock Repurchase Program, Authorized Amount</t>
  </si>
  <si>
    <t>Payments for Repurchase of Common Stock</t>
  </si>
  <si>
    <t>Acquisition (Details) $ in Thousands</t>
  </si>
  <si>
    <t>Jan. 12, 2016USD ($)</t>
  </si>
  <si>
    <t>Jan. 02, 2016USD ($)</t>
  </si>
  <si>
    <t>Nov. 03, 2015employee</t>
  </si>
  <si>
    <t>Business Acquisition [Line Items]</t>
  </si>
  <si>
    <t>Acquisition-related cost</t>
  </si>
  <si>
    <t>Payments to Acquire Businesses, Net of Cash Acquired</t>
  </si>
  <si>
    <t>Contingent consideration related to acquisitions</t>
  </si>
  <si>
    <t>Computer Software, Intangible Asset [Member]</t>
  </si>
  <si>
    <t>Acquired finite-lived intangible asset, weighted average useful life</t>
  </si>
  <si>
    <t>9 years</t>
  </si>
  <si>
    <t>Customer Lists [Member]</t>
  </si>
  <si>
    <t>10 years</t>
  </si>
  <si>
    <t>Line of Credit [Member]</t>
  </si>
  <si>
    <t>Long-term portion of long term debt</t>
  </si>
  <si>
    <t>Kepware</t>
  </si>
  <si>
    <t>Cash Acquired from Acquisition</t>
  </si>
  <si>
    <t>Business Combination, Contingent Consideration Arrangements, Range of Outcomes, Value, Low</t>
  </si>
  <si>
    <t>Business Combination, Contingent Consideration Arrangements, Range of Outcomes, Value, High</t>
  </si>
  <si>
    <t>Estimated contingent consideration payment in 2017</t>
  </si>
  <si>
    <t>Payment of contingent consideration</t>
  </si>
  <si>
    <t>Goodwill, Acquired During Period</t>
  </si>
  <si>
    <t>Finite-lived Intangible Assets Acquired</t>
  </si>
  <si>
    <t>Kepware | Computer Software, Intangible Asset [Member]</t>
  </si>
  <si>
    <t>Kepware | Customer Lists [Member]</t>
  </si>
  <si>
    <t>Kepware | Trademarks and Trade Names [Member]</t>
  </si>
  <si>
    <t>6 years</t>
  </si>
  <si>
    <t>Kepware | Line of Credit [Member]</t>
  </si>
  <si>
    <t>Vuforia Acquisition [Member]</t>
  </si>
  <si>
    <t>Business Combination, Number of Employees at Acquiree | employee</t>
  </si>
  <si>
    <t>Business combination acquired assets and liabilities net (excluding goodwill and other intangible assets)</t>
  </si>
  <si>
    <t>Vuforia Acquisition [Member] | Computer Software, Intangible Asset [Member]</t>
  </si>
  <si>
    <t>Vuforia Acquisition [Member] | Line of Credit [Member]</t>
  </si>
  <si>
    <t>Goodwill and Intangible Assets (Narrative) (Details) - USD ($) $ in Thousands</t>
  </si>
  <si>
    <t>Intangible Assets, Net (Including Goodwill)</t>
  </si>
  <si>
    <t>Solutions Group</t>
  </si>
  <si>
    <t>IoT Group</t>
  </si>
  <si>
    <t>Professional Services</t>
  </si>
  <si>
    <t>Goodwill an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t>
  </si>
  <si>
    <t>Capitalized Software</t>
  </si>
  <si>
    <t>Customer Lists and Relationships</t>
  </si>
  <si>
    <t>Trademarks and Trade Names</t>
  </si>
  <si>
    <t>Other</t>
  </si>
  <si>
    <t>0 years</t>
  </si>
  <si>
    <t>The weighted average useful lives of purchased software, customer lists and relationships, and trademarks and trade names with a remaining net book value are 9 years, 10 years, and 10 years, respectively.</t>
  </si>
  <si>
    <t>Goodwill and Intangible Assets (Schedule of Goodwill) (Details) $ in Thousands</t>
  </si>
  <si>
    <t>Goodwill [Line Items]</t>
  </si>
  <si>
    <t>Balance, October 1, 2016</t>
  </si>
  <si>
    <t>Foreign currency translation adjustment</t>
  </si>
  <si>
    <t>Balance, April 1, 2017</t>
  </si>
  <si>
    <t>Goodwill and Intangible Assets (Amortization of Intangible Assets) (Details) - USD ($) $ in Thousands</t>
  </si>
  <si>
    <t>Cost of software revenue</t>
  </si>
  <si>
    <t>Total amortization expense</t>
  </si>
  <si>
    <t>Fair Value Measurements (Details) - USD ($) $ in Thousands</t>
  </si>
  <si>
    <t>Financial assets:</t>
  </si>
  <si>
    <t>Cash equivalents</t>
  </si>
  <si>
    <t>Available-for-sale Securities</t>
  </si>
  <si>
    <t>Forward contracts</t>
  </si>
  <si>
    <t>Financial assets, fair value</t>
  </si>
  <si>
    <t>Financial liabilities:</t>
  </si>
  <si>
    <t>Liabilities, Fair Value Disclosure, Recurring</t>
  </si>
  <si>
    <t>Business Combination. Contingent Consideration [Roll Forward]</t>
  </si>
  <si>
    <t>Addition to contingent consideration</t>
  </si>
  <si>
    <t>Level 1 [Member]</t>
  </si>
  <si>
    <t>Level 2 [Member]</t>
  </si>
  <si>
    <t>Level 3 [Member]</t>
  </si>
  <si>
    <t>Change in present value of contingent consideration</t>
  </si>
  <si>
    <t>ThingWorx | Level 3 [Member]</t>
  </si>
  <si>
    <t>ColdLight | Level 3 [Member]</t>
  </si>
  <si>
    <t>Kepware | Level 3 [Member]</t>
  </si>
  <si>
    <t>Certificates of deposit</t>
  </si>
  <si>
    <t>Certificates of deposit | Level 2 [Member]</t>
  </si>
  <si>
    <t>Commercial paper</t>
  </si>
  <si>
    <t>Commercial paper | Level 2 [Member]</t>
  </si>
  <si>
    <t>Corporate notes/bonds</t>
  </si>
  <si>
    <t>Corporate notes/bonds | Level 1 [Member]</t>
  </si>
  <si>
    <t>U.S. government agency securities</t>
  </si>
  <si>
    <t>U.S. government agency securities | Level 2 [Member]</t>
  </si>
  <si>
    <t>Fair Value Measurement (Narrative) (Details) - USD ($) $ in Thousands</t>
  </si>
  <si>
    <t>Sep. 30, 2015</t>
  </si>
  <si>
    <t>Fair Value, Assets and Liabilities Measured on Recurring and Nonrecurring Basis [Line Items]</t>
  </si>
  <si>
    <t>Business Combination, Consideration Transferred, Liabilities Incurred</t>
  </si>
  <si>
    <t>Fair Value, Inputs, Level 3 [Member]</t>
  </si>
  <si>
    <t>Fair Value, Inputs, Level 3 [Member] | Accrued Expenses and Other Current Liabilities [Member]</t>
  </si>
  <si>
    <t>Fair Value, Inputs, Level 3 [Member] | Other Noncurrent Liabilities [Member]</t>
  </si>
  <si>
    <t>Marketable Securities (Details) - USD ($) $ in Thousands</t>
  </si>
  <si>
    <t>Schedule of Available-for-sale Securities [Line Items]</t>
  </si>
  <si>
    <t>Available-for-sale Securities, Amortized Cost Basis</t>
  </si>
  <si>
    <t>Available-for-sale Securities, Gross Unrealized Gain</t>
  </si>
  <si>
    <t>Available-for-sale Securities, Gross Unrealized Los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Commercial Paper, Not Included with Cash and Cash Equivalents [Member]</t>
  </si>
  <si>
    <t>Derivative Financial Instruments (Narrative) (Details) - USD ($) $ in Thousands</t>
  </si>
  <si>
    <t>Gain (Loss) on Foreign Currency Derivative Instruments Not Designated as Hedging Instruments</t>
  </si>
  <si>
    <t>Forward Contracts | Other Current Liabilities [Member]</t>
  </si>
  <si>
    <t>Foreign currency cash flow hedge asset at fair value</t>
  </si>
  <si>
    <t>Forward Contracts | Other Current Assets [Member]</t>
  </si>
  <si>
    <t>Forward Contracts | Other Assets [Member]</t>
  </si>
  <si>
    <t>Forward Contracts | Other Noncurrent Liabilities [Member]</t>
  </si>
  <si>
    <t>Forward Contracts | Not Designated as Hedging Instrument [Member]</t>
  </si>
  <si>
    <t>Derivative, Remaining Maturity</t>
  </si>
  <si>
    <t>3 months</t>
  </si>
  <si>
    <t>Foreign Currency Derivative Instruments Not Designated as Hedging Instruments, Asset at Fair Value</t>
  </si>
  <si>
    <t>Foreign Currency Derivative Instruments Not Designated as Hedging Instruments, Liability at Fair Value</t>
  </si>
  <si>
    <t>Forward Contracts | Not Designated as Hedging Instrument [Member] | Other Current Liabilities [Member]</t>
  </si>
  <si>
    <t>Forward Contracts | Not Designated as Hedging Instrument [Member] | Other Current Assets [Member]</t>
  </si>
  <si>
    <t>Forward Contracts | Designated as Hedging Instrument [Member]</t>
  </si>
  <si>
    <t>13 months</t>
  </si>
  <si>
    <t>Foreign Currency Cash Flow Hedge Liability at Fair Value</t>
  </si>
  <si>
    <t>Forward Contracts | Designated as Hedging Instrument [Member] | Other Current Liabilities [Member]</t>
  </si>
  <si>
    <t>Forward Contracts | Designated as Hedging Instrument [Member] | Other Current Assets [Member]</t>
  </si>
  <si>
    <t>Derivative Financial Instruments (Notional Amounts Of Outstanding Forward Contracts) (Details) - Forward Contracts - USD ($) $ in Thousands</t>
  </si>
  <si>
    <t>Designated as Hedging Instrument [Member]</t>
  </si>
  <si>
    <t>Notional amounts</t>
  </si>
  <si>
    <t>Designated as Hedging Instrument [Member] | Euro / U.S. Dollar</t>
  </si>
  <si>
    <t>Designated as Hedging Instrument [Member] | Japanese Yen / U.S. Dollar</t>
  </si>
  <si>
    <t>Designated as Hedging Instrument [Member] | Swedish Krona / U.S. Dollar</t>
  </si>
  <si>
    <t>Not Designated as Hedging Instrument [Member]</t>
  </si>
  <si>
    <t>Not Designated as Hedging Instrument [Member] | Canadian / U.S. Dollar</t>
  </si>
  <si>
    <t>Not Designated as Hedging Instrument [Member] | Swiss Franc / Euro</t>
  </si>
  <si>
    <t>Not Designated as Hedging Instrument [Member] | Chinese Yuan offshore / Euro</t>
  </si>
  <si>
    <t>Not Designated as Hedging Instrument [Member] | Euro / U.S. Dollar</t>
  </si>
  <si>
    <t>Not Designated as Hedging Instrument [Member] | Japanese Yen / Euro</t>
  </si>
  <si>
    <t>Not Designated as Hedging Instrument [Member] | Israeli Shekel / U.S. Dollar</t>
  </si>
  <si>
    <t>Not Designated as Hedging Instrument [Member] | Japanese Yen / U.S. Dollar</t>
  </si>
  <si>
    <t>Not Designated as Hedging Instrument [Member] | Swedish Krona / U.S. Dollar</t>
  </si>
  <si>
    <t>Not Designated as Hedging Instrument [Member] | Denmark, Kroner</t>
  </si>
  <si>
    <t>Not Designated as Hedging Instrument [Member] | All other</t>
  </si>
  <si>
    <t>Derivative Financial Instruments (Derivative Instruments and Hedging Activities Disclosures) (Details) - USD ($) $ in Thousands</t>
  </si>
  <si>
    <t>Derivative Instruments, Gain (Loss) [Line Items]</t>
  </si>
  <si>
    <t>Gain or (Loss) Recognized in OCI-Effective Portion</t>
  </si>
  <si>
    <t>Forward Contracts | Designated as Hedging Instrument [Member] | Cash Flow Hedging [Member]</t>
  </si>
  <si>
    <t>Forward Contracts | Subscription Support and License Revenue [Member] [Member] | Designated as Hedging Instrument [Member] | Cash Flow Hedging [Member]</t>
  </si>
  <si>
    <t>Gain or (Loss) Reclassified from OCI into Income-Effective Portion</t>
  </si>
  <si>
    <t>Forward Contracts | Interest and Other Expense, Net [Member] | Not Designated as Hedging Instrument [Member]</t>
  </si>
  <si>
    <t>Net realized and unrealized gain or (loss) (excluding the underlying foreign currency exposure being hedged)</t>
  </si>
  <si>
    <t>Forward Contracts | Interest and Other Expense, Net [Member] | Designated as Hedging Instrument [Member] | Cash Flow Hedging [Member]</t>
  </si>
  <si>
    <t>Gain or (Loss) Recognized-Ineffective Portion</t>
  </si>
  <si>
    <t>Derivative Financial Instruments (Offsetting Assets) (Details) - USD ($) $ in Thousands</t>
  </si>
  <si>
    <t>Gross Amount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 $ in Thousands</t>
  </si>
  <si>
    <t>Gross Amount of Recognized Liabilities</t>
  </si>
  <si>
    <t>Net Amounts of Liabilities Presented in the Consolidated Balance Sheets</t>
  </si>
  <si>
    <t>Gross Amounts Not Offset in the Consolidated Balance Sheets, Cash Collateral Pledged</t>
  </si>
  <si>
    <t>Segment Information (Revenue and Operating Income) (Details) - USD ($) $ in Thousands</t>
  </si>
  <si>
    <t>Revenue</t>
  </si>
  <si>
    <t>Cost of Revenue</t>
  </si>
  <si>
    <t>Total Segment Cost of Revenue</t>
  </si>
  <si>
    <t>Segment Gross Profit</t>
  </si>
  <si>
    <t>Unallocated Operating Expennses</t>
  </si>
  <si>
    <t>Operating income</t>
  </si>
  <si>
    <t>Non operating income and expenses</t>
  </si>
  <si>
    <t>Income Taxes (Narrative) (Details) - USD ($) $ in Thousands</t>
  </si>
  <si>
    <t>1 Months Ended</t>
  </si>
  <si>
    <t>Jul. 31, 2016</t>
  </si>
  <si>
    <t>Income Tax Disclosure [Line Items]</t>
  </si>
  <si>
    <t>Effective income tax rate</t>
  </si>
  <si>
    <t>(5.00%)</t>
  </si>
  <si>
    <t>(45.00%)</t>
  </si>
  <si>
    <t>(36.00%)</t>
  </si>
  <si>
    <t>(26.00%)</t>
  </si>
  <si>
    <t>Income before income taxes</t>
  </si>
  <si>
    <t>Effective Income Tax Rate Reconciliation, at Federal Statutory Income Tax Rate, Percent</t>
  </si>
  <si>
    <t>35.00%</t>
  </si>
  <si>
    <t>Effective Income Tax Rate Reconciliation, Other Adjustments, Amount</t>
  </si>
  <si>
    <t>Unrecognized Tax Benefits, Decrease Resulting from Prior Period Tax Positions</t>
  </si>
  <si>
    <t>Effective Income Tax Rate Reconciliation, Tax Credit, Research, Amount</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Korea</t>
  </si>
  <si>
    <t>Income tax examination, estimate of possible loss</t>
  </si>
  <si>
    <t>Debt (Details)</t>
  </si>
  <si>
    <t>May 15, 2019</t>
  </si>
  <si>
    <t>Jul. 02, 2016USD ($)</t>
  </si>
  <si>
    <t>May 31, 2016USD ($)</t>
  </si>
  <si>
    <t>Sep. 30, 2015bank</t>
  </si>
  <si>
    <t>Debt Instrument [Line Items]</t>
  </si>
  <si>
    <t>Senior Notes</t>
  </si>
  <si>
    <t>Long-term Debt, Gross</t>
  </si>
  <si>
    <t>debt net of unamortized debt issuance cost</t>
  </si>
  <si>
    <t>Debt Instrument, Interest Rate, Stated Percentage</t>
  </si>
  <si>
    <t>6.00%</t>
  </si>
  <si>
    <t>Voting interest in domestic subsidiaries pledged against credit facility</t>
  </si>
  <si>
    <t>100.00%</t>
  </si>
  <si>
    <t>Voting interest in foreign subsidiaries pledged against credit facility</t>
  </si>
  <si>
    <t>65.00%</t>
  </si>
  <si>
    <t>Leverage Ratio, Actual</t>
  </si>
  <si>
    <t>Debt Instrument, Covenant Compliance, Senior Debt Leverage Ratio, actual</t>
  </si>
  <si>
    <t>Fixed charge coverage ratio, actual</t>
  </si>
  <si>
    <t>Current portion of long term debt</t>
  </si>
  <si>
    <t>Credit facility amount</t>
  </si>
  <si>
    <t>Additional borrowing capacity on credit facility if agreed to by lenders</t>
  </si>
  <si>
    <t>Line of Credit Facility, Interest Rate at Period End</t>
  </si>
  <si>
    <t>2.82%</t>
  </si>
  <si>
    <t>Component of Base Rate, Basis Spread on Federal Reserve Bank of New York (FRBNY) rate</t>
  </si>
  <si>
    <t>0.50%</t>
  </si>
  <si>
    <t>Component of Base Rate, Basis Spread on Adjusted LIBOR</t>
  </si>
  <si>
    <t>1.00%</t>
  </si>
  <si>
    <t>Investment limit in foreign subsidiaries</t>
  </si>
  <si>
    <t>Cash investment limit for acquisition of business</t>
  </si>
  <si>
    <t>Debt Instrument, Covenant Compliance, Leverage Ratio Four</t>
  </si>
  <si>
    <t>Minimum fixed charge coverage ratio allowed under debt covenant</t>
  </si>
  <si>
    <t>Maximum total leverage ratio allowed under debt covenant after covenant modification trigger event</t>
  </si>
  <si>
    <t>Debt Instrument, Covenant Compliance, maximum Senior Debt Leverage Ratio after covenant modification trigger event</t>
  </si>
  <si>
    <t>Line of Credit [Member] | Minimum</t>
  </si>
  <si>
    <t>Line of Credit Facility, Variable Interest Rate, Length of Time Between Updates</t>
  </si>
  <si>
    <t>30 days</t>
  </si>
  <si>
    <t>Credit facility commitment fees percentage</t>
  </si>
  <si>
    <t>0.175%</t>
  </si>
  <si>
    <t>Line of Credit [Member] | Maximum</t>
  </si>
  <si>
    <t>180 days</t>
  </si>
  <si>
    <t>0.30%</t>
  </si>
  <si>
    <t>Secured Debt [Member]</t>
  </si>
  <si>
    <t>Debt Instrument, Number of Banks in Credit Facility | bank</t>
  </si>
  <si>
    <t>London Interbank Offered Rate (LIBOR) [Member] | Line of Credit [Member] | Minimum</t>
  </si>
  <si>
    <t>Debt Instrument, Basis Spread on Variable Rate</t>
  </si>
  <si>
    <t>1.25%</t>
  </si>
  <si>
    <t>London Interbank Offered Rate (LIBOR) [Member] | Line of Credit [Member] | Maximum</t>
  </si>
  <si>
    <t>1.75%</t>
  </si>
  <si>
    <t>Base Rate [Member] | Line of Credit [Member] | Minimum</t>
  </si>
  <si>
    <t>0.25%</t>
  </si>
  <si>
    <t>Base Rate [Member] | Line of Credit [Member] | Maximum</t>
  </si>
  <si>
    <t>0.75%</t>
  </si>
  <si>
    <t>Scenario, Forecast [Member]</t>
  </si>
  <si>
    <t>Debt Instrument, Redemption Price, Percentage</t>
  </si>
  <si>
    <t>101.00%</t>
  </si>
  <si>
    <t>Other Assets [Member] | Line of Credit [Member]</t>
  </si>
  <si>
    <t>Nonoperating Income (Expense) [Member]</t>
  </si>
  <si>
    <t>Interest Expense, Debt</t>
  </si>
  <si>
    <t>Senior Notes [Member]</t>
  </si>
  <si>
    <t>Debt Instrument, Fair Value Disclosure</t>
  </si>
  <si>
    <t>Commitments and Contingencies (Details) - USD ($) $ in Thousands</t>
  </si>
  <si>
    <t>Loss Contingencies [Line Items]</t>
  </si>
  <si>
    <t>Pending Litigation</t>
  </si>
  <si>
    <t>Loss contingency accrual</t>
  </si>
  <si>
    <t>Minimum [Member] | Customer Contracts [Member]</t>
  </si>
  <si>
    <t>Maximum [Member] | Customer Contracts [Member]</t>
  </si>
  <si>
    <t>Subsequent Events (Details) - USD ($) $ in Millions</t>
  </si>
  <si>
    <t>May 10, 2017</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57005</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5521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316</v>
      </c>
      <c r="C3" s="7" t="n">
        <v>277935</v>
      </c>
    </row>
    <row r="4" spans="1:3">
      <c r="A4" s="4" t="s">
        <v>26</v>
      </c>
      <c r="B4" s="5" t="n">
        <v>23555</v>
      </c>
      <c r="C4" s="5" t="n">
        <v>18695</v>
      </c>
    </row>
    <row r="5" spans="1:3">
      <c r="A5" s="4" t="s">
        <v>27</v>
      </c>
      <c r="B5" s="5" t="n">
        <v>142620</v>
      </c>
      <c r="C5" s="5" t="n">
        <v>161357</v>
      </c>
    </row>
    <row r="6" spans="1:3">
      <c r="A6" s="4" t="s">
        <v>28</v>
      </c>
      <c r="B6" s="5" t="n">
        <v>71068</v>
      </c>
      <c r="C6" s="5" t="n">
        <v>52819</v>
      </c>
    </row>
    <row r="7" spans="1:3">
      <c r="A7" s="4" t="s">
        <v>29</v>
      </c>
      <c r="B7" s="5" t="n">
        <v>191164</v>
      </c>
      <c r="C7" s="5" t="n">
        <v>131783</v>
      </c>
    </row>
    <row r="8" spans="1:3">
      <c r="A8" s="4" t="s">
        <v>30</v>
      </c>
      <c r="B8" s="5" t="n">
        <v>671723</v>
      </c>
      <c r="C8" s="5" t="n">
        <v>642589</v>
      </c>
    </row>
    <row r="9" spans="1:3">
      <c r="A9" s="4" t="s">
        <v>31</v>
      </c>
      <c r="B9" s="5" t="n">
        <v>63429</v>
      </c>
      <c r="C9" s="5" t="n">
        <v>67113</v>
      </c>
    </row>
    <row r="10" spans="1:3">
      <c r="A10" s="4" t="s">
        <v>32</v>
      </c>
      <c r="B10" s="5" t="n">
        <v>1161731</v>
      </c>
      <c r="C10" s="5" t="n">
        <v>1169813</v>
      </c>
    </row>
    <row r="11" spans="1:3">
      <c r="A11" s="4" t="s">
        <v>33</v>
      </c>
      <c r="B11" s="5" t="n">
        <v>279846</v>
      </c>
      <c r="C11" s="5" t="n">
        <v>310305</v>
      </c>
    </row>
    <row r="12" spans="1:3">
      <c r="A12" s="4" t="s">
        <v>34</v>
      </c>
      <c r="B12" s="5" t="n">
        <v>24636</v>
      </c>
      <c r="C12" s="5" t="n">
        <v>30921</v>
      </c>
    </row>
    <row r="13" spans="1:3">
      <c r="A13" s="4" t="s">
        <v>35</v>
      </c>
      <c r="B13" s="5" t="n">
        <v>99087</v>
      </c>
      <c r="C13" s="5" t="n">
        <v>89692</v>
      </c>
    </row>
    <row r="14" spans="1:3">
      <c r="A14" s="4" t="s">
        <v>36</v>
      </c>
      <c r="B14" s="5" t="n">
        <v>33296</v>
      </c>
      <c r="C14" s="5" t="n">
        <v>35296</v>
      </c>
    </row>
    <row r="15" spans="1:3">
      <c r="A15" s="4" t="s">
        <v>37</v>
      </c>
      <c r="B15" s="5" t="n">
        <v>2333748</v>
      </c>
      <c r="C15" s="5" t="n">
        <v>2345729</v>
      </c>
    </row>
    <row r="16" spans="1:3">
      <c r="A16" s="3" t="s">
        <v>38</v>
      </c>
    </row>
    <row r="17" spans="1:3">
      <c r="A17" s="4" t="s">
        <v>39</v>
      </c>
      <c r="B17" s="5" t="n">
        <v>18381</v>
      </c>
      <c r="C17" s="5" t="n">
        <v>18022</v>
      </c>
    </row>
    <row r="18" spans="1:3">
      <c r="A18" s="4" t="s">
        <v>40</v>
      </c>
      <c r="B18" s="5" t="n">
        <v>83534</v>
      </c>
      <c r="C18" s="5" t="n">
        <v>84141</v>
      </c>
    </row>
    <row r="19" spans="1:3">
      <c r="A19" s="4" t="s">
        <v>41</v>
      </c>
      <c r="B19" s="5" t="n">
        <v>91651</v>
      </c>
      <c r="C19" s="5" t="n">
        <v>145633</v>
      </c>
    </row>
    <row r="20" spans="1:3">
      <c r="A20" s="4" t="s">
        <v>42</v>
      </c>
      <c r="B20" s="5" t="n">
        <v>8494</v>
      </c>
      <c r="C20" s="5" t="n">
        <v>6303</v>
      </c>
    </row>
    <row r="21" spans="1:3">
      <c r="A21" s="4" t="s">
        <v>43</v>
      </c>
      <c r="B21" s="5" t="n">
        <v>481885</v>
      </c>
      <c r="C21" s="5" t="n">
        <v>400420</v>
      </c>
    </row>
    <row r="22" spans="1:3">
      <c r="A22" s="4" t="s">
        <v>44</v>
      </c>
      <c r="B22" s="5" t="n">
        <v>683945</v>
      </c>
      <c r="C22" s="5" t="n">
        <v>654519</v>
      </c>
    </row>
    <row r="23" spans="1:3">
      <c r="A23" s="4" t="s">
        <v>45</v>
      </c>
      <c r="B23" s="5" t="n">
        <v>711976</v>
      </c>
      <c r="C23" s="5" t="n">
        <v>751601</v>
      </c>
    </row>
    <row r="24" spans="1:3">
      <c r="A24" s="4" t="s">
        <v>46</v>
      </c>
      <c r="B24" s="5" t="n">
        <v>15630</v>
      </c>
      <c r="C24" s="5" t="n">
        <v>13754</v>
      </c>
    </row>
    <row r="25" spans="1:3">
      <c r="A25" s="4" t="s">
        <v>43</v>
      </c>
      <c r="B25" s="5" t="n">
        <v>10587</v>
      </c>
      <c r="C25" s="5" t="n">
        <v>13237</v>
      </c>
    </row>
    <row r="26" spans="1:3">
      <c r="A26" s="4" t="s">
        <v>47</v>
      </c>
      <c r="B26" s="5" t="n">
        <v>64266</v>
      </c>
      <c r="C26" s="5" t="n">
        <v>69952</v>
      </c>
    </row>
    <row r="27" spans="1:3">
      <c r="A27" s="4" t="s">
        <v>48</v>
      </c>
      <c r="B27" s="5" t="n">
        <v>1486404</v>
      </c>
      <c r="C27" s="5" t="n">
        <v>1503063</v>
      </c>
    </row>
    <row r="28" spans="1:3">
      <c r="A28" s="4" t="s">
        <v>49</v>
      </c>
      <c r="B28" s="4" t="s">
        <v>50</v>
      </c>
      <c r="C28" s="4" t="s">
        <v>50</v>
      </c>
    </row>
    <row r="29" spans="1:3">
      <c r="A29" s="3" t="s">
        <v>51</v>
      </c>
    </row>
    <row r="30" spans="1:3">
      <c r="A30" s="4" t="s">
        <v>52</v>
      </c>
      <c r="B30" s="5" t="n">
        <v>0</v>
      </c>
      <c r="C30" s="5" t="n">
        <v>0</v>
      </c>
    </row>
    <row r="31" spans="1:3">
      <c r="A31" s="4" t="s">
        <v>53</v>
      </c>
      <c r="B31" s="5" t="n">
        <v>1158</v>
      </c>
      <c r="C31" s="5" t="n">
        <v>1150</v>
      </c>
    </row>
    <row r="32" spans="1:3">
      <c r="A32" s="4" t="s">
        <v>54</v>
      </c>
      <c r="B32" s="5" t="n">
        <v>1623056</v>
      </c>
      <c r="C32" s="5" t="n">
        <v>1598548</v>
      </c>
    </row>
    <row r="33" spans="1:3">
      <c r="A33" s="4" t="s">
        <v>55</v>
      </c>
      <c r="B33" s="5" t="n">
        <v>-667324</v>
      </c>
      <c r="C33" s="5" t="n">
        <v>-657079</v>
      </c>
    </row>
    <row r="34" spans="1:3">
      <c r="A34" s="4" t="s">
        <v>56</v>
      </c>
      <c r="B34" s="5" t="n">
        <v>-109546</v>
      </c>
      <c r="C34" s="5" t="n">
        <v>-99953</v>
      </c>
    </row>
    <row r="35" spans="1:3">
      <c r="A35" s="4" t="s">
        <v>57</v>
      </c>
      <c r="B35" s="5" t="n">
        <v>847344</v>
      </c>
      <c r="C35" s="5" t="n">
        <v>842666</v>
      </c>
    </row>
    <row r="36" spans="1:3">
      <c r="A36" s="4" t="s">
        <v>58</v>
      </c>
      <c r="B36" s="7" t="n">
        <v>2333748</v>
      </c>
      <c r="C36" s="7" t="n">
        <v>2345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0</v>
      </c>
    </row>
    <row r="4" spans="1:2">
      <c r="A4" s="4" t="s">
        <v>179</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3</v>
      </c>
    </row>
    <row r="2" spans="1:3">
      <c r="A2" s="3" t="s">
        <v>60</v>
      </c>
    </row>
    <row r="3" spans="1:3">
      <c r="A3" s="4" t="s">
        <v>61</v>
      </c>
      <c r="B3" s="7" t="n">
        <v>1230</v>
      </c>
      <c r="C3" s="7" t="n">
        <v>1012</v>
      </c>
    </row>
    <row r="4" spans="1:3">
      <c r="A4" s="3" t="s">
        <v>51</v>
      </c>
    </row>
    <row r="5" spans="1:3">
      <c r="A5" s="4" t="s">
        <v>62</v>
      </c>
      <c r="B5" s="8" t="n">
        <v>0.01</v>
      </c>
      <c r="C5" s="8" t="n">
        <v>0.01</v>
      </c>
    </row>
    <row r="6" spans="1:3">
      <c r="A6" s="4" t="s">
        <v>63</v>
      </c>
      <c r="B6" s="5" t="n">
        <v>5000000</v>
      </c>
      <c r="C6" s="5" t="n">
        <v>5000000</v>
      </c>
    </row>
    <row r="7" spans="1:3">
      <c r="A7" s="4" t="s">
        <v>64</v>
      </c>
      <c r="B7" s="5" t="n">
        <v>0</v>
      </c>
      <c r="C7" s="5" t="n">
        <v>0</v>
      </c>
    </row>
    <row r="8" spans="1:3">
      <c r="A8" s="4" t="s">
        <v>65</v>
      </c>
      <c r="B8" s="8" t="n">
        <v>0.01</v>
      </c>
      <c r="C8" s="8" t="n">
        <v>0.01</v>
      </c>
    </row>
    <row r="9" spans="1:3">
      <c r="A9" s="4" t="s">
        <v>66</v>
      </c>
      <c r="B9" s="5" t="n">
        <v>500000000</v>
      </c>
      <c r="C9" s="5" t="n">
        <v>500000000</v>
      </c>
    </row>
    <row r="10" spans="1:3">
      <c r="A10" s="4" t="s">
        <v>67</v>
      </c>
      <c r="B10" s="5" t="n">
        <v>115808000</v>
      </c>
      <c r="C10" s="5" t="n">
        <v>114968000</v>
      </c>
    </row>
    <row r="11" spans="1:3">
      <c r="A11" s="4" t="s">
        <v>68</v>
      </c>
      <c r="B11" s="5" t="n">
        <v>115808000</v>
      </c>
      <c r="C11" s="5" t="n">
        <v>1149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48</v>
      </c>
      <c r="B1" s="2" t="s">
        <v>249</v>
      </c>
    </row>
    <row r="2" spans="1:2">
      <c r="A2" s="4" t="s">
        <v>250</v>
      </c>
    </row>
    <row r="3" spans="1:2">
      <c r="A3" s="3" t="s">
        <v>251</v>
      </c>
    </row>
    <row r="4" spans="1:2">
      <c r="A4" s="4" t="s">
        <v>252</v>
      </c>
      <c r="B4" s="9" t="n">
        <v>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3</v>
      </c>
    </row>
    <row r="3" spans="1:3">
      <c r="A3" s="3" t="s">
        <v>254</v>
      </c>
    </row>
    <row r="4" spans="1:3">
      <c r="A4" s="4" t="s">
        <v>255</v>
      </c>
      <c r="B4" s="4" t="s">
        <v>256</v>
      </c>
    </row>
    <row r="5" spans="1:3">
      <c r="A5" s="4" t="s">
        <v>257</v>
      </c>
      <c r="B5" s="7" t="n">
        <v>0</v>
      </c>
      <c r="C5" s="7" t="n">
        <v>0</v>
      </c>
    </row>
    <row r="6" spans="1:3">
      <c r="A6" s="4" t="s">
        <v>258</v>
      </c>
    </row>
    <row r="7" spans="1:3">
      <c r="A7" s="3" t="s">
        <v>254</v>
      </c>
    </row>
    <row r="8" spans="1:3">
      <c r="A8" s="4" t="s">
        <v>259</v>
      </c>
      <c r="B8" s="5" t="n">
        <v>185500000</v>
      </c>
      <c r="C8" s="5" t="n">
        <v>126300000</v>
      </c>
    </row>
    <row r="9" spans="1:3">
      <c r="A9" s="4" t="s">
        <v>260</v>
      </c>
    </row>
    <row r="10" spans="1:3">
      <c r="A10" s="3" t="s">
        <v>254</v>
      </c>
    </row>
    <row r="11" spans="1:3">
      <c r="A11" s="4" t="s">
        <v>261</v>
      </c>
      <c r="B11" s="7" t="n">
        <v>5800000</v>
      </c>
      <c r="C11" s="7" t="n">
        <v>7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262</v>
      </c>
      <c r="B1" s="2" t="s">
        <v>70</v>
      </c>
      <c r="D1" s="2" t="s">
        <v>1</v>
      </c>
      <c r="F1" s="2" t="s">
        <v>263</v>
      </c>
    </row>
    <row r="2" spans="1:6">
      <c r="B2" s="2" t="s">
        <v>2</v>
      </c>
      <c r="C2" s="2" t="s">
        <v>71</v>
      </c>
      <c r="D2" s="2" t="s">
        <v>2</v>
      </c>
      <c r="E2" s="2" t="s">
        <v>71</v>
      </c>
      <c r="F2" s="2" t="s">
        <v>2</v>
      </c>
    </row>
    <row r="3" spans="1:6">
      <c r="A3" s="3" t="s">
        <v>264</v>
      </c>
    </row>
    <row r="4" spans="1:6">
      <c r="A4" s="4" t="s">
        <v>265</v>
      </c>
      <c r="D4" s="7" t="n">
        <v>36608</v>
      </c>
      <c r="E4" s="7" t="n">
        <v>15254</v>
      </c>
    </row>
    <row r="5" spans="1:6">
      <c r="A5" s="4" t="s">
        <v>266</v>
      </c>
      <c r="B5" s="7" t="n">
        <v>464</v>
      </c>
      <c r="C5" s="7" t="n">
        <v>4579</v>
      </c>
      <c r="D5" s="5" t="n">
        <v>6749</v>
      </c>
      <c r="E5" s="5" t="n">
        <v>41726</v>
      </c>
      <c r="F5" s="7" t="n">
        <v>83700</v>
      </c>
    </row>
    <row r="6" spans="1:6">
      <c r="A6" s="4" t="s">
        <v>267</v>
      </c>
      <c r="D6" s="5" t="n">
        <v>-28940</v>
      </c>
      <c r="E6" s="5" t="n">
        <v>-41768</v>
      </c>
    </row>
    <row r="7" spans="1:6">
      <c r="A7" s="4" t="s">
        <v>268</v>
      </c>
      <c r="D7" s="5" t="n">
        <v>-260</v>
      </c>
    </row>
    <row r="8" spans="1:6">
      <c r="A8" s="4" t="s">
        <v>269</v>
      </c>
      <c r="D8" s="5" t="n">
        <v>-1008</v>
      </c>
      <c r="E8" s="5" t="n">
        <v>262</v>
      </c>
    </row>
    <row r="9" spans="1:6">
      <c r="A9" s="4" t="s">
        <v>270</v>
      </c>
      <c r="B9" s="5" t="n">
        <v>13149</v>
      </c>
      <c r="C9" s="5" t="n">
        <v>15474</v>
      </c>
      <c r="D9" s="5" t="n">
        <v>13149</v>
      </c>
      <c r="E9" s="5" t="n">
        <v>15474</v>
      </c>
      <c r="F9" s="5" t="n">
        <v>13149</v>
      </c>
    </row>
    <row r="10" spans="1:6">
      <c r="A10" s="4" t="s">
        <v>271</v>
      </c>
    </row>
    <row r="11" spans="1:6">
      <c r="A11" s="3" t="s">
        <v>264</v>
      </c>
    </row>
    <row r="12" spans="1:6">
      <c r="A12" s="4" t="s">
        <v>265</v>
      </c>
      <c r="D12" s="5" t="n">
        <v>35177</v>
      </c>
      <c r="E12" s="5" t="n">
        <v>14086</v>
      </c>
    </row>
    <row r="13" spans="1:6">
      <c r="A13" s="4" t="s">
        <v>266</v>
      </c>
      <c r="D13" s="5" t="n">
        <v>2861</v>
      </c>
      <c r="E13" s="5" t="n">
        <v>41362</v>
      </c>
    </row>
    <row r="14" spans="1:6">
      <c r="A14" s="4" t="s">
        <v>267</v>
      </c>
      <c r="D14" s="5" t="n">
        <v>-28060</v>
      </c>
      <c r="E14" s="5" t="n">
        <v>-41183</v>
      </c>
    </row>
    <row r="15" spans="1:6">
      <c r="A15" s="4" t="s">
        <v>268</v>
      </c>
      <c r="D15" s="5" t="n">
        <v>0</v>
      </c>
    </row>
    <row r="16" spans="1:6">
      <c r="A16" s="4" t="s">
        <v>269</v>
      </c>
      <c r="D16" s="5" t="n">
        <v>-1002</v>
      </c>
      <c r="E16" s="5" t="n">
        <v>252</v>
      </c>
    </row>
    <row r="17" spans="1:6">
      <c r="A17" s="4" t="s">
        <v>270</v>
      </c>
      <c r="B17" s="5" t="n">
        <v>8976</v>
      </c>
      <c r="C17" s="5" t="n">
        <v>14517</v>
      </c>
      <c r="D17" s="5" t="n">
        <v>8976</v>
      </c>
      <c r="E17" s="5" t="n">
        <v>14517</v>
      </c>
      <c r="F17" s="5" t="n">
        <v>8976</v>
      </c>
    </row>
    <row r="18" spans="1:6">
      <c r="A18" s="4" t="s">
        <v>272</v>
      </c>
    </row>
    <row r="19" spans="1:6">
      <c r="A19" s="3" t="s">
        <v>264</v>
      </c>
    </row>
    <row r="20" spans="1:6">
      <c r="A20" s="4" t="s">
        <v>265</v>
      </c>
      <c r="D20" s="5" t="n">
        <v>1431</v>
      </c>
      <c r="E20" s="5" t="n">
        <v>1168</v>
      </c>
    </row>
    <row r="21" spans="1:6">
      <c r="A21" s="4" t="s">
        <v>266</v>
      </c>
      <c r="D21" s="5" t="n">
        <v>3888</v>
      </c>
      <c r="E21" s="5" t="n">
        <v>364</v>
      </c>
    </row>
    <row r="22" spans="1:6">
      <c r="A22" s="4" t="s">
        <v>267</v>
      </c>
      <c r="D22" s="5" t="n">
        <v>-880</v>
      </c>
      <c r="E22" s="5" t="n">
        <v>-585</v>
      </c>
    </row>
    <row r="23" spans="1:6">
      <c r="A23" s="4" t="s">
        <v>268</v>
      </c>
      <c r="D23" s="5" t="n">
        <v>-260</v>
      </c>
    </row>
    <row r="24" spans="1:6">
      <c r="A24" s="4" t="s">
        <v>269</v>
      </c>
      <c r="D24" s="5" t="n">
        <v>-6</v>
      </c>
      <c r="E24" s="5" t="n">
        <v>10</v>
      </c>
    </row>
    <row r="25" spans="1:6">
      <c r="A25" s="4" t="s">
        <v>270</v>
      </c>
      <c r="B25" s="7" t="n">
        <v>4173</v>
      </c>
      <c r="C25" s="7" t="n">
        <v>957</v>
      </c>
      <c r="D25" s="7" t="n">
        <v>4173</v>
      </c>
      <c r="E25" s="7" t="n">
        <v>957</v>
      </c>
      <c r="F25" s="7" t="n">
        <v>41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273</v>
      </c>
      <c r="B1" s="2" t="s">
        <v>70</v>
      </c>
      <c r="E1" s="2" t="s">
        <v>1</v>
      </c>
      <c r="G1" s="2" t="s">
        <v>274</v>
      </c>
      <c r="H1" s="2" t="s">
        <v>263</v>
      </c>
    </row>
    <row r="2" spans="1:9">
      <c r="B2" s="2" t="s">
        <v>275</v>
      </c>
      <c r="C2" s="2" t="s">
        <v>276</v>
      </c>
      <c r="D2" s="2" t="s">
        <v>277</v>
      </c>
      <c r="E2" s="2" t="s">
        <v>278</v>
      </c>
      <c r="F2" s="2" t="s">
        <v>277</v>
      </c>
      <c r="G2" s="2" t="s">
        <v>249</v>
      </c>
      <c r="H2" s="2" t="s">
        <v>275</v>
      </c>
      <c r="I2" s="2" t="s">
        <v>279</v>
      </c>
    </row>
    <row r="3" spans="1:9">
      <c r="A3" s="3" t="s">
        <v>264</v>
      </c>
    </row>
    <row r="4" spans="1:9">
      <c r="A4" s="4" t="s">
        <v>266</v>
      </c>
      <c r="B4" s="7" t="n">
        <v>464</v>
      </c>
      <c r="D4" s="7" t="n">
        <v>4579</v>
      </c>
      <c r="E4" s="7" t="n">
        <v>6749</v>
      </c>
      <c r="F4" s="7" t="n">
        <v>41726</v>
      </c>
      <c r="H4" s="7" t="n">
        <v>83700</v>
      </c>
    </row>
    <row r="5" spans="1:9">
      <c r="A5" s="4" t="s">
        <v>280</v>
      </c>
      <c r="B5" s="5" t="n">
        <v>13149</v>
      </c>
      <c r="D5" s="5" t="n">
        <v>15474</v>
      </c>
      <c r="E5" s="5" t="n">
        <v>13149</v>
      </c>
      <c r="F5" s="5" t="n">
        <v>15474</v>
      </c>
      <c r="G5" s="7" t="n">
        <v>36608</v>
      </c>
      <c r="H5" s="5" t="n">
        <v>13149</v>
      </c>
      <c r="I5" s="7" t="n">
        <v>15254</v>
      </c>
    </row>
    <row r="6" spans="1:9">
      <c r="A6" s="4" t="s">
        <v>271</v>
      </c>
    </row>
    <row r="7" spans="1:9">
      <c r="A7" s="3" t="s">
        <v>264</v>
      </c>
    </row>
    <row r="8" spans="1:9">
      <c r="A8" s="4" t="s">
        <v>266</v>
      </c>
      <c r="E8" s="5" t="n">
        <v>2861</v>
      </c>
      <c r="F8" s="5" t="n">
        <v>41362</v>
      </c>
    </row>
    <row r="9" spans="1:9">
      <c r="A9" s="4" t="s">
        <v>281</v>
      </c>
      <c r="B9" s="5" t="n">
        <v>100</v>
      </c>
      <c r="G9" s="5" t="n">
        <v>600</v>
      </c>
    </row>
    <row r="10" spans="1:9">
      <c r="A10" s="4" t="s">
        <v>280</v>
      </c>
      <c r="B10" s="5" t="n">
        <v>8976</v>
      </c>
      <c r="D10" s="5" t="n">
        <v>14517</v>
      </c>
      <c r="E10" s="5" t="n">
        <v>8976</v>
      </c>
      <c r="F10" s="5" t="n">
        <v>14517</v>
      </c>
      <c r="G10" s="5" t="n">
        <v>35177</v>
      </c>
      <c r="H10" s="5" t="n">
        <v>8976</v>
      </c>
      <c r="I10" s="5" t="n">
        <v>14086</v>
      </c>
    </row>
    <row r="11" spans="1:9">
      <c r="A11" s="4" t="s">
        <v>272</v>
      </c>
    </row>
    <row r="12" spans="1:9">
      <c r="A12" s="3" t="s">
        <v>264</v>
      </c>
    </row>
    <row r="13" spans="1:9">
      <c r="A13" s="4" t="s">
        <v>266</v>
      </c>
      <c r="E13" s="5" t="n">
        <v>3888</v>
      </c>
      <c r="F13" s="5" t="n">
        <v>364</v>
      </c>
    </row>
    <row r="14" spans="1:9">
      <c r="A14" s="4" t="s">
        <v>280</v>
      </c>
      <c r="B14" s="5" t="n">
        <v>4173</v>
      </c>
      <c r="D14" s="7" t="n">
        <v>957</v>
      </c>
      <c r="E14" s="7" t="n">
        <v>4173</v>
      </c>
      <c r="F14" s="7" t="n">
        <v>957</v>
      </c>
      <c r="G14" s="7" t="n">
        <v>1431</v>
      </c>
      <c r="H14" s="5" t="n">
        <v>4173</v>
      </c>
      <c r="I14" s="7" t="n">
        <v>1168</v>
      </c>
    </row>
    <row r="15" spans="1:9">
      <c r="A15" s="4" t="s">
        <v>282</v>
      </c>
    </row>
    <row r="16" spans="1:9">
      <c r="A16" s="3" t="s">
        <v>264</v>
      </c>
    </row>
    <row r="17" spans="1:9">
      <c r="A17" s="4" t="s">
        <v>283</v>
      </c>
      <c r="E17" s="5" t="n">
        <v>795</v>
      </c>
    </row>
    <row r="18" spans="1:9">
      <c r="A18" s="4" t="s">
        <v>284</v>
      </c>
    </row>
    <row r="19" spans="1:9">
      <c r="A19" s="3" t="s">
        <v>264</v>
      </c>
    </row>
    <row r="20" spans="1:9">
      <c r="A20" s="4" t="s">
        <v>266</v>
      </c>
      <c r="B20" s="5" t="n">
        <v>400</v>
      </c>
      <c r="C20" s="7" t="n">
        <v>6300</v>
      </c>
    </row>
    <row r="21" spans="1:9">
      <c r="A21" s="4" t="s">
        <v>285</v>
      </c>
    </row>
    <row r="22" spans="1:9">
      <c r="A22" s="3" t="s">
        <v>264</v>
      </c>
    </row>
    <row r="23" spans="1:9">
      <c r="A23" s="4" t="s">
        <v>266</v>
      </c>
      <c r="E23" s="7" t="n">
        <v>3000</v>
      </c>
    </row>
    <row r="24" spans="1:9">
      <c r="A24" s="4" t="s">
        <v>286</v>
      </c>
    </row>
    <row r="25" spans="1:9">
      <c r="A25" s="3" t="s">
        <v>264</v>
      </c>
    </row>
    <row r="26" spans="1:9">
      <c r="A26" s="4" t="s">
        <v>280</v>
      </c>
      <c r="B26" s="5" t="n">
        <v>2200</v>
      </c>
      <c r="E26" s="5" t="n">
        <v>2200</v>
      </c>
      <c r="H26" s="5" t="n">
        <v>2200</v>
      </c>
    </row>
    <row r="27" spans="1:9">
      <c r="A27" s="4" t="s">
        <v>287</v>
      </c>
    </row>
    <row r="28" spans="1:9">
      <c r="A28" s="3" t="s">
        <v>264</v>
      </c>
    </row>
    <row r="29" spans="1:9">
      <c r="A29" s="4" t="s">
        <v>280</v>
      </c>
      <c r="B29" s="5" t="n">
        <v>2000</v>
      </c>
      <c r="E29" s="5" t="n">
        <v>2000</v>
      </c>
      <c r="H29" s="5" t="n">
        <v>2000</v>
      </c>
    </row>
    <row r="30" spans="1:9">
      <c r="A30" s="4" t="s">
        <v>288</v>
      </c>
    </row>
    <row r="31" spans="1:9">
      <c r="A31" s="3" t="s">
        <v>264</v>
      </c>
    </row>
    <row r="32" spans="1:9">
      <c r="A32" s="4" t="s">
        <v>280</v>
      </c>
      <c r="B32" s="7" t="n">
        <v>2200</v>
      </c>
      <c r="E32" s="7" t="n">
        <v>2200</v>
      </c>
      <c r="H32" s="7" t="n">
        <v>22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
  </cols>
  <sheetData>
    <row r="1" spans="1:4">
      <c r="A1" s="1" t="s">
        <v>289</v>
      </c>
      <c r="B1" s="2" t="s">
        <v>70</v>
      </c>
      <c r="C1" s="2" t="s">
        <v>1</v>
      </c>
    </row>
    <row r="2" spans="1:4">
      <c r="B2" s="2" t="s">
        <v>290</v>
      </c>
      <c r="C2" s="2" t="s">
        <v>291</v>
      </c>
    </row>
    <row r="3" spans="1:4">
      <c r="A3" s="3" t="s">
        <v>292</v>
      </c>
    </row>
    <row r="4" spans="1:4">
      <c r="A4" s="4" t="s">
        <v>293</v>
      </c>
      <c r="B4" s="5" t="n">
        <v>1</v>
      </c>
      <c r="C4" s="5" t="n">
        <v>1</v>
      </c>
    </row>
    <row r="5" spans="1:4">
      <c r="A5" s="4" t="s">
        <v>294</v>
      </c>
      <c r="B5" s="4" t="s">
        <v>295</v>
      </c>
      <c r="C5" s="4" t="s">
        <v>295</v>
      </c>
    </row>
    <row r="6" spans="1:4">
      <c r="A6" s="4" t="s">
        <v>296</v>
      </c>
      <c r="C6" s="7" t="n">
        <v>25000</v>
      </c>
    </row>
    <row r="7" spans="1:4">
      <c r="A7" s="4" t="s">
        <v>297</v>
      </c>
      <c r="B7" s="4" t="s">
        <v>298</v>
      </c>
      <c r="C7" s="4" t="s">
        <v>298</v>
      </c>
    </row>
    <row r="8" spans="1:4">
      <c r="A8" s="4" t="s">
        <v>299</v>
      </c>
    </row>
    <row r="9" spans="1:4">
      <c r="A9" s="3" t="s">
        <v>292</v>
      </c>
    </row>
    <row r="10" spans="1:4">
      <c r="A10" s="4" t="s">
        <v>300</v>
      </c>
      <c r="C10" s="5" t="n">
        <v>1457000</v>
      </c>
    </row>
    <row r="11" spans="1:4">
      <c r="A11" s="4" t="s">
        <v>301</v>
      </c>
      <c r="C11" s="8" t="n">
        <v>50.78</v>
      </c>
    </row>
    <row r="12" spans="1:4">
      <c r="A12" s="4" t="s">
        <v>302</v>
      </c>
    </row>
    <row r="13" spans="1:4">
      <c r="A13" s="3" t="s">
        <v>292</v>
      </c>
    </row>
    <row r="14" spans="1:4">
      <c r="A14" s="4" t="s">
        <v>303</v>
      </c>
      <c r="B14" s="5" t="n">
        <v>2</v>
      </c>
    </row>
    <row r="15" spans="1:4">
      <c r="A15" s="4" t="s">
        <v>300</v>
      </c>
      <c r="C15" s="5" t="n">
        <v>358000</v>
      </c>
      <c r="D15" s="4" t="s">
        <v>304</v>
      </c>
    </row>
    <row r="16" spans="1:4">
      <c r="A16" s="4" t="s">
        <v>301</v>
      </c>
      <c r="B16" s="8" t="n">
        <v>68.02</v>
      </c>
    </row>
    <row r="17" spans="1:4">
      <c r="A17" s="4" t="s">
        <v>305</v>
      </c>
    </row>
    <row r="18" spans="1:4">
      <c r="A18" s="3" t="s">
        <v>292</v>
      </c>
    </row>
    <row r="19" spans="1:4">
      <c r="A19" s="4" t="s">
        <v>300</v>
      </c>
      <c r="C19" s="5" t="n">
        <v>499000</v>
      </c>
      <c r="D19" s="4" t="s">
        <v>304</v>
      </c>
    </row>
    <row r="20" spans="1:4"/>
    <row r="21" spans="1:4">
      <c r="A21" s="4" t="s">
        <v>304</v>
      </c>
      <c r="B21" s="4" t="s">
        <v>306</v>
      </c>
    </row>
  </sheetData>
  <mergeCells count="5">
    <mergeCell ref="A1:A2"/>
    <mergeCell ref="C1:D1"/>
    <mergeCell ref="C2:D2"/>
    <mergeCell ref="A20:D20"/>
    <mergeCell ref="B21:D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309</v>
      </c>
    </row>
    <row r="4" spans="1:2">
      <c r="A4" s="4" t="s">
        <v>310</v>
      </c>
      <c r="B4" s="5" t="n">
        <v>3776</v>
      </c>
    </row>
    <row r="5" spans="1:2">
      <c r="A5" s="4" t="s">
        <v>311</v>
      </c>
      <c r="B5" s="5" t="n">
        <v>1457</v>
      </c>
    </row>
    <row r="6" spans="1:2">
      <c r="A6" s="4" t="s">
        <v>312</v>
      </c>
      <c r="B6" s="5" t="n">
        <v>-1125</v>
      </c>
    </row>
    <row r="7" spans="1:2">
      <c r="A7" s="4" t="s">
        <v>313</v>
      </c>
      <c r="B7" s="5" t="n">
        <v>-583</v>
      </c>
    </row>
    <row r="8" spans="1:2">
      <c r="A8" s="4" t="s">
        <v>314</v>
      </c>
      <c r="B8" s="5" t="n">
        <v>3525</v>
      </c>
    </row>
    <row r="9" spans="1:2">
      <c r="A9" s="3" t="s">
        <v>315</v>
      </c>
    </row>
    <row r="10" spans="1:2">
      <c r="A10" s="4" t="s">
        <v>316</v>
      </c>
      <c r="B10" s="8" t="n">
        <v>37.3</v>
      </c>
    </row>
    <row r="11" spans="1:2">
      <c r="A11" s="4" t="s">
        <v>317</v>
      </c>
      <c r="B11" s="11" t="n">
        <v>50.78</v>
      </c>
    </row>
    <row r="12" spans="1:2">
      <c r="A12" s="4" t="s">
        <v>318</v>
      </c>
      <c r="B12" s="11" t="n">
        <v>35.83</v>
      </c>
    </row>
    <row r="13" spans="1:2">
      <c r="A13" s="4" t="s">
        <v>319</v>
      </c>
      <c r="B13" s="11" t="n">
        <v>37.31</v>
      </c>
    </row>
    <row r="14" spans="1:2">
      <c r="A14" s="4" t="s">
        <v>320</v>
      </c>
      <c r="B14" s="8" t="n">
        <v>4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1</v>
      </c>
      <c r="B1" s="2" t="s">
        <v>1</v>
      </c>
    </row>
    <row r="2" spans="1:3">
      <c r="B2" s="2" t="s">
        <v>322</v>
      </c>
    </row>
    <row r="3" spans="1:3">
      <c r="A3" s="4" t="s">
        <v>300</v>
      </c>
      <c r="B3" s="5" t="n">
        <v>1457000</v>
      </c>
    </row>
    <row r="4" spans="1:3">
      <c r="A4" s="4" t="s">
        <v>323</v>
      </c>
    </row>
    <row r="5" spans="1:3">
      <c r="A5" s="4" t="s">
        <v>300</v>
      </c>
      <c r="B5" s="5" t="n">
        <v>358000</v>
      </c>
      <c r="C5" s="4" t="s">
        <v>304</v>
      </c>
    </row>
    <row r="6" spans="1:3">
      <c r="A6" s="4" t="s">
        <v>324</v>
      </c>
    </row>
    <row r="7" spans="1:3">
      <c r="A7" s="4" t="s">
        <v>325</v>
      </c>
      <c r="B7" s="5" t="n">
        <v>3</v>
      </c>
    </row>
    <row r="8" spans="1:3">
      <c r="A8" s="4" t="s">
        <v>326</v>
      </c>
    </row>
    <row r="9" spans="1:3">
      <c r="A9" s="4" t="s">
        <v>300</v>
      </c>
      <c r="B9" s="5" t="n">
        <v>773000</v>
      </c>
      <c r="C9" s="4" t="s">
        <v>327</v>
      </c>
    </row>
    <row r="10" spans="1:3">
      <c r="A10" s="4" t="s">
        <v>325</v>
      </c>
      <c r="B10" s="5" t="n">
        <v>3</v>
      </c>
    </row>
    <row r="11" spans="1:3">
      <c r="A11" s="4" t="s">
        <v>328</v>
      </c>
    </row>
    <row r="12" spans="1:3">
      <c r="A12" s="4" t="s">
        <v>300</v>
      </c>
      <c r="B12" s="5" t="n">
        <v>499000</v>
      </c>
      <c r="C12" s="4" t="s">
        <v>304</v>
      </c>
    </row>
    <row r="13" spans="1:3">
      <c r="A13" s="4" t="s">
        <v>329</v>
      </c>
    </row>
    <row r="14" spans="1:3">
      <c r="A14" s="4" t="s">
        <v>300</v>
      </c>
      <c r="B14" s="5" t="n">
        <v>325000</v>
      </c>
    </row>
    <row r="15" spans="1:3"/>
    <row r="16" spans="1:3">
      <c r="A16" s="4" t="s">
        <v>304</v>
      </c>
      <c r="B16" s="4" t="s">
        <v>306</v>
      </c>
    </row>
    <row r="17" spans="1:3">
      <c r="A17" s="4" t="s">
        <v>327</v>
      </c>
      <c r="B17" s="4" t="s">
        <v>330</v>
      </c>
    </row>
  </sheetData>
  <mergeCells count="6">
    <mergeCell ref="A1:A2"/>
    <mergeCell ref="B1:C1"/>
    <mergeCell ref="B2:C2"/>
    <mergeCell ref="A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5780</v>
      </c>
      <c r="C4" s="7" t="n">
        <v>23659</v>
      </c>
      <c r="D4" s="7" t="n">
        <v>120142</v>
      </c>
      <c r="E4" s="7" t="n">
        <v>45835</v>
      </c>
    </row>
    <row r="5" spans="1:5">
      <c r="A5" s="4" t="s">
        <v>74</v>
      </c>
      <c r="B5" s="5" t="n">
        <v>141718</v>
      </c>
      <c r="C5" s="5" t="n">
        <v>160625</v>
      </c>
      <c r="D5" s="5" t="n">
        <v>293196</v>
      </c>
      <c r="E5" s="5" t="n">
        <v>332381</v>
      </c>
    </row>
    <row r="6" spans="1:5">
      <c r="A6" s="4" t="s">
        <v>75</v>
      </c>
      <c r="B6" s="5" t="n">
        <v>207498</v>
      </c>
      <c r="C6" s="5" t="n">
        <v>184284</v>
      </c>
      <c r="D6" s="5" t="n">
        <v>413338</v>
      </c>
      <c r="E6" s="5" t="n">
        <v>378216</v>
      </c>
    </row>
    <row r="7" spans="1:5">
      <c r="A7" s="4" t="s">
        <v>76</v>
      </c>
      <c r="B7" s="5" t="n">
        <v>27372</v>
      </c>
      <c r="C7" s="5" t="n">
        <v>39689</v>
      </c>
      <c r="D7" s="5" t="n">
        <v>61751</v>
      </c>
      <c r="E7" s="5" t="n">
        <v>87452</v>
      </c>
    </row>
    <row r="8" spans="1:5">
      <c r="A8" s="4" t="s">
        <v>77</v>
      </c>
      <c r="B8" s="5" t="n">
        <v>234870</v>
      </c>
      <c r="C8" s="5" t="n">
        <v>223973</v>
      </c>
      <c r="D8" s="5" t="n">
        <v>475089</v>
      </c>
      <c r="E8" s="5" t="n">
        <v>465668</v>
      </c>
    </row>
    <row r="9" spans="1:5">
      <c r="A9" s="4" t="s">
        <v>78</v>
      </c>
      <c r="B9" s="5" t="n">
        <v>45170</v>
      </c>
      <c r="C9" s="5" t="n">
        <v>48654</v>
      </c>
      <c r="D9" s="5" t="n">
        <v>91278</v>
      </c>
      <c r="E9" s="5" t="n">
        <v>97976</v>
      </c>
    </row>
    <row r="10" spans="1:5">
      <c r="A10" s="4" t="s">
        <v>79</v>
      </c>
      <c r="B10" s="5" t="n">
        <v>280040</v>
      </c>
      <c r="C10" s="5" t="n">
        <v>272627</v>
      </c>
      <c r="D10" s="5" t="n">
        <v>566367</v>
      </c>
      <c r="E10" s="5" t="n">
        <v>563644</v>
      </c>
    </row>
    <row r="11" spans="1:5">
      <c r="A11" s="3" t="s">
        <v>80</v>
      </c>
    </row>
    <row r="12" spans="1:5">
      <c r="A12" s="4" t="s">
        <v>81</v>
      </c>
      <c r="B12" s="5" t="n">
        <v>43131</v>
      </c>
      <c r="C12" s="5" t="n">
        <v>38613</v>
      </c>
      <c r="D12" s="5" t="n">
        <v>86078</v>
      </c>
      <c r="E12" s="5" t="n">
        <v>75427</v>
      </c>
    </row>
    <row r="13" spans="1:5">
      <c r="A13" s="4" t="s">
        <v>82</v>
      </c>
      <c r="B13" s="5" t="n">
        <v>38699</v>
      </c>
      <c r="C13" s="5" t="n">
        <v>41578</v>
      </c>
      <c r="D13" s="5" t="n">
        <v>77867</v>
      </c>
      <c r="E13" s="5" t="n">
        <v>84912</v>
      </c>
    </row>
    <row r="14" spans="1:5">
      <c r="A14" s="4" t="s">
        <v>83</v>
      </c>
      <c r="B14" s="5" t="n">
        <v>81830</v>
      </c>
      <c r="C14" s="5" t="n">
        <v>80191</v>
      </c>
      <c r="D14" s="5" t="n">
        <v>163945</v>
      </c>
      <c r="E14" s="5" t="n">
        <v>160339</v>
      </c>
    </row>
    <row r="15" spans="1:5">
      <c r="A15" s="4" t="s">
        <v>84</v>
      </c>
      <c r="B15" s="5" t="n">
        <v>198210</v>
      </c>
      <c r="C15" s="5" t="n">
        <v>192436</v>
      </c>
      <c r="D15" s="5" t="n">
        <v>402422</v>
      </c>
      <c r="E15" s="5" t="n">
        <v>403305</v>
      </c>
    </row>
    <row r="16" spans="1:5">
      <c r="A16" s="3" t="s">
        <v>85</v>
      </c>
    </row>
    <row r="17" spans="1:5">
      <c r="A17" s="4" t="s">
        <v>86</v>
      </c>
      <c r="B17" s="5" t="n">
        <v>87777</v>
      </c>
      <c r="C17" s="5" t="n">
        <v>87177</v>
      </c>
      <c r="D17" s="5" t="n">
        <v>178467</v>
      </c>
      <c r="E17" s="5" t="n">
        <v>169606</v>
      </c>
    </row>
    <row r="18" spans="1:5">
      <c r="A18" s="4" t="s">
        <v>87</v>
      </c>
      <c r="B18" s="5" t="n">
        <v>57710</v>
      </c>
      <c r="C18" s="5" t="n">
        <v>56610</v>
      </c>
      <c r="D18" s="5" t="n">
        <v>115624</v>
      </c>
      <c r="E18" s="5" t="n">
        <v>114279</v>
      </c>
    </row>
    <row r="19" spans="1:5">
      <c r="A19" s="4" t="s">
        <v>88</v>
      </c>
      <c r="B19" s="5" t="n">
        <v>36800</v>
      </c>
      <c r="C19" s="5" t="n">
        <v>33916</v>
      </c>
      <c r="D19" s="5" t="n">
        <v>73495</v>
      </c>
      <c r="E19" s="5" t="n">
        <v>72483</v>
      </c>
    </row>
    <row r="20" spans="1:5">
      <c r="A20" s="4" t="s">
        <v>89</v>
      </c>
      <c r="B20" s="5" t="n">
        <v>7946</v>
      </c>
      <c r="C20" s="5" t="n">
        <v>8396</v>
      </c>
      <c r="D20" s="5" t="n">
        <v>16013</v>
      </c>
      <c r="E20" s="5" t="n">
        <v>16746</v>
      </c>
    </row>
    <row r="21" spans="1:5">
      <c r="A21" s="4" t="s">
        <v>90</v>
      </c>
      <c r="B21" s="5" t="n">
        <v>464</v>
      </c>
      <c r="C21" s="5" t="n">
        <v>4579</v>
      </c>
      <c r="D21" s="5" t="n">
        <v>6749</v>
      </c>
      <c r="E21" s="5" t="n">
        <v>41726</v>
      </c>
    </row>
    <row r="22" spans="1:5">
      <c r="A22" s="4" t="s">
        <v>91</v>
      </c>
      <c r="B22" s="5" t="n">
        <v>190697</v>
      </c>
      <c r="C22" s="5" t="n">
        <v>190678</v>
      </c>
      <c r="D22" s="5" t="n">
        <v>390348</v>
      </c>
      <c r="E22" s="5" t="n">
        <v>414840</v>
      </c>
    </row>
    <row r="23" spans="1:5">
      <c r="A23" s="4" t="s">
        <v>92</v>
      </c>
      <c r="B23" s="5" t="n">
        <v>7513</v>
      </c>
      <c r="C23" s="5" t="n">
        <v>1758</v>
      </c>
      <c r="D23" s="5" t="n">
        <v>12074</v>
      </c>
      <c r="E23" s="5" t="n">
        <v>-11535</v>
      </c>
    </row>
    <row r="24" spans="1:5">
      <c r="A24" s="4" t="s">
        <v>93</v>
      </c>
      <c r="B24" s="5" t="n">
        <v>-11725</v>
      </c>
      <c r="C24" s="5" t="n">
        <v>-4760</v>
      </c>
      <c r="D24" s="5" t="n">
        <v>-22040</v>
      </c>
      <c r="E24" s="5" t="n">
        <v>-11347</v>
      </c>
    </row>
    <row r="25" spans="1:5">
      <c r="A25" s="4" t="s">
        <v>94</v>
      </c>
      <c r="B25" s="5" t="n">
        <v>3156</v>
      </c>
      <c r="C25" s="5" t="n">
        <v>-567</v>
      </c>
      <c r="D25" s="5" t="n">
        <v>2407</v>
      </c>
      <c r="E25" s="5" t="n">
        <v>-233</v>
      </c>
    </row>
    <row r="26" spans="1:5">
      <c r="A26" s="4" t="s">
        <v>95</v>
      </c>
      <c r="B26" s="5" t="n">
        <v>-1056</v>
      </c>
      <c r="C26" s="5" t="n">
        <v>-3569</v>
      </c>
      <c r="D26" s="5" t="n">
        <v>-7559</v>
      </c>
      <c r="E26" s="5" t="n">
        <v>-23115</v>
      </c>
    </row>
    <row r="27" spans="1:5">
      <c r="A27" s="4" t="s">
        <v>96</v>
      </c>
      <c r="B27" s="5" t="n">
        <v>48</v>
      </c>
      <c r="C27" s="5" t="n">
        <v>1604</v>
      </c>
      <c r="D27" s="5" t="n">
        <v>2686</v>
      </c>
      <c r="E27" s="5" t="n">
        <v>5950</v>
      </c>
    </row>
    <row r="28" spans="1:5">
      <c r="A28" s="4" t="s">
        <v>97</v>
      </c>
      <c r="B28" s="7" t="n">
        <v>-1104</v>
      </c>
      <c r="C28" s="7" t="n">
        <v>-5173</v>
      </c>
      <c r="D28" s="7" t="n">
        <v>-10245</v>
      </c>
      <c r="E28" s="7" t="n">
        <v>-29065</v>
      </c>
    </row>
    <row r="29" spans="1:5">
      <c r="A29" s="4" t="s">
        <v>98</v>
      </c>
      <c r="B29" s="8" t="n">
        <v>-0.01</v>
      </c>
      <c r="C29" s="8" t="n">
        <v>-0.05</v>
      </c>
      <c r="D29" s="8" t="n">
        <v>-0.09</v>
      </c>
      <c r="E29" s="8" t="n">
        <v>-0.25</v>
      </c>
    </row>
    <row r="30" spans="1:5">
      <c r="A30" s="4" t="s">
        <v>99</v>
      </c>
      <c r="B30" s="8" t="n">
        <v>-0.01</v>
      </c>
      <c r="C30" s="8" t="n">
        <v>-0.05</v>
      </c>
      <c r="D30" s="8" t="n">
        <v>-0.09</v>
      </c>
      <c r="E30" s="8" t="n">
        <v>-0.25</v>
      </c>
    </row>
    <row r="31" spans="1:5">
      <c r="A31" s="4" t="s">
        <v>100</v>
      </c>
      <c r="B31" s="5" t="n">
        <v>115709</v>
      </c>
      <c r="C31" s="5" t="n">
        <v>114563</v>
      </c>
      <c r="D31" s="5" t="n">
        <v>115498</v>
      </c>
      <c r="E31" s="5" t="n">
        <v>114354</v>
      </c>
    </row>
    <row r="32" spans="1:5">
      <c r="A32" s="4" t="s">
        <v>101</v>
      </c>
      <c r="B32" s="5" t="n">
        <v>115709</v>
      </c>
      <c r="C32" s="5" t="n">
        <v>114563</v>
      </c>
      <c r="D32" s="5" t="n">
        <v>115498</v>
      </c>
      <c r="E32" s="5" t="n">
        <v>114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4" t="s">
        <v>340</v>
      </c>
      <c r="D3" s="7" t="n">
        <v>39565</v>
      </c>
      <c r="E3" s="7" t="n">
        <v>38025</v>
      </c>
    </row>
    <row r="4" spans="1:5">
      <c r="A4" s="4" t="s">
        <v>341</v>
      </c>
    </row>
    <row r="5" spans="1:5">
      <c r="A5" s="4" t="s">
        <v>340</v>
      </c>
      <c r="B5" s="7" t="n">
        <v>1669</v>
      </c>
      <c r="C5" s="7" t="n">
        <v>1100</v>
      </c>
      <c r="D5" s="5" t="n">
        <v>3106</v>
      </c>
      <c r="E5" s="5" t="n">
        <v>3005</v>
      </c>
    </row>
    <row r="6" spans="1:5">
      <c r="A6" s="4" t="s">
        <v>342</v>
      </c>
    </row>
    <row r="7" spans="1:5">
      <c r="A7" s="4" t="s">
        <v>340</v>
      </c>
      <c r="B7" s="5" t="n">
        <v>1539</v>
      </c>
      <c r="C7" s="5" t="n">
        <v>1279</v>
      </c>
      <c r="D7" s="5" t="n">
        <v>2995</v>
      </c>
      <c r="E7" s="5" t="n">
        <v>2730</v>
      </c>
    </row>
    <row r="8" spans="1:5">
      <c r="A8" s="4" t="s">
        <v>343</v>
      </c>
    </row>
    <row r="9" spans="1:5">
      <c r="A9" s="4" t="s">
        <v>340</v>
      </c>
      <c r="B9" s="5" t="n">
        <v>4130</v>
      </c>
      <c r="C9" s="5" t="n">
        <v>3777</v>
      </c>
      <c r="D9" s="5" t="n">
        <v>7751</v>
      </c>
      <c r="E9" s="5" t="n">
        <v>8059</v>
      </c>
    </row>
    <row r="10" spans="1:5">
      <c r="A10" s="4" t="s">
        <v>344</v>
      </c>
    </row>
    <row r="11" spans="1:5">
      <c r="A11" s="4" t="s">
        <v>340</v>
      </c>
      <c r="B11" s="5" t="n">
        <v>3951</v>
      </c>
      <c r="C11" s="5" t="n">
        <v>2534</v>
      </c>
      <c r="D11" s="5" t="n">
        <v>6948</v>
      </c>
      <c r="E11" s="5" t="n">
        <v>5047</v>
      </c>
    </row>
    <row r="12" spans="1:5">
      <c r="A12" s="4" t="s">
        <v>345</v>
      </c>
    </row>
    <row r="13" spans="1:5">
      <c r="A13" s="4" t="s">
        <v>340</v>
      </c>
      <c r="B13" s="5" t="n">
        <v>10288</v>
      </c>
      <c r="C13" s="5" t="n">
        <v>6146</v>
      </c>
      <c r="D13" s="5" t="n">
        <v>18765</v>
      </c>
      <c r="E13" s="5" t="n">
        <v>19184</v>
      </c>
    </row>
    <row r="14" spans="1:5">
      <c r="A14" s="4" t="s">
        <v>346</v>
      </c>
    </row>
    <row r="15" spans="1:5">
      <c r="A15" s="4" t="s">
        <v>340</v>
      </c>
      <c r="B15" s="5" t="n">
        <v>21577</v>
      </c>
      <c r="C15" s="5" t="n">
        <v>14836</v>
      </c>
      <c r="D15" s="5" t="n">
        <v>39565</v>
      </c>
      <c r="E15" s="7" t="n">
        <v>38025</v>
      </c>
    </row>
    <row r="16" spans="1:5">
      <c r="A16" s="4" t="s">
        <v>347</v>
      </c>
    </row>
    <row r="17" spans="1:5">
      <c r="A17" s="4" t="s">
        <v>340</v>
      </c>
      <c r="C17" s="7" t="n">
        <v>10000</v>
      </c>
    </row>
    <row r="18" spans="1:5">
      <c r="A18" s="4" t="s">
        <v>348</v>
      </c>
    </row>
    <row r="19" spans="1:5">
      <c r="A19" s="4" t="s">
        <v>340</v>
      </c>
      <c r="B19" s="7" t="n">
        <v>700</v>
      </c>
      <c r="D19" s="7" t="n">
        <v>1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0</v>
      </c>
      <c r="D1" s="2" t="s">
        <v>1</v>
      </c>
    </row>
    <row r="2" spans="1:5">
      <c r="B2" s="2" t="s">
        <v>2</v>
      </c>
      <c r="C2" s="2" t="s">
        <v>71</v>
      </c>
      <c r="D2" s="2" t="s">
        <v>2</v>
      </c>
      <c r="E2" s="2" t="s">
        <v>71</v>
      </c>
    </row>
    <row r="3" spans="1:5">
      <c r="A3" s="3" t="s">
        <v>167</v>
      </c>
    </row>
    <row r="4" spans="1:5">
      <c r="A4" s="4" t="s">
        <v>97</v>
      </c>
      <c r="B4" s="7" t="n">
        <v>-1104</v>
      </c>
      <c r="C4" s="7" t="n">
        <v>-5173</v>
      </c>
      <c r="D4" s="7" t="n">
        <v>-10245</v>
      </c>
      <c r="E4" s="7" t="n">
        <v>-29065</v>
      </c>
    </row>
    <row r="5" spans="1:5">
      <c r="A5" s="4" t="s">
        <v>100</v>
      </c>
      <c r="B5" s="5" t="n">
        <v>115709</v>
      </c>
      <c r="C5" s="5" t="n">
        <v>114563</v>
      </c>
      <c r="D5" s="5" t="n">
        <v>115498</v>
      </c>
      <c r="E5" s="5" t="n">
        <v>114354</v>
      </c>
    </row>
    <row r="6" spans="1:5">
      <c r="A6" s="4" t="s">
        <v>350</v>
      </c>
      <c r="B6" s="5" t="n">
        <v>0</v>
      </c>
      <c r="C6" s="5" t="n">
        <v>0</v>
      </c>
      <c r="D6" s="5" t="n">
        <v>0</v>
      </c>
      <c r="E6" s="5" t="n">
        <v>0</v>
      </c>
    </row>
    <row r="7" spans="1:5">
      <c r="A7" s="4" t="s">
        <v>101</v>
      </c>
      <c r="B7" s="5" t="n">
        <v>115709</v>
      </c>
      <c r="C7" s="5" t="n">
        <v>114563</v>
      </c>
      <c r="D7" s="5" t="n">
        <v>115498</v>
      </c>
      <c r="E7" s="5" t="n">
        <v>114354</v>
      </c>
    </row>
    <row r="8" spans="1:5">
      <c r="A8" s="4" t="s">
        <v>98</v>
      </c>
      <c r="B8" s="8" t="n">
        <v>-0.01</v>
      </c>
      <c r="C8" s="8" t="n">
        <v>-0.05</v>
      </c>
      <c r="D8" s="8" t="n">
        <v>-0.09</v>
      </c>
      <c r="E8" s="8" t="n">
        <v>-0.25</v>
      </c>
    </row>
    <row r="9" spans="1:5">
      <c r="A9" s="4" t="s">
        <v>99</v>
      </c>
      <c r="B9" s="8" t="n">
        <v>-0.01</v>
      </c>
      <c r="C9" s="8" t="n">
        <v>-0.05</v>
      </c>
      <c r="D9" s="8" t="n">
        <v>-0.09</v>
      </c>
      <c r="E9" s="8" t="n">
        <v>-0.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1</v>
      </c>
      <c r="B1" s="2" t="s">
        <v>1</v>
      </c>
      <c r="D1" s="2" t="s">
        <v>352</v>
      </c>
    </row>
    <row r="2" spans="1:6">
      <c r="B2" s="2" t="s">
        <v>2</v>
      </c>
      <c r="C2" s="2" t="s">
        <v>71</v>
      </c>
      <c r="D2" s="2" t="s">
        <v>2</v>
      </c>
      <c r="E2" s="2" t="s">
        <v>23</v>
      </c>
      <c r="F2" s="2" t="s">
        <v>353</v>
      </c>
    </row>
    <row r="3" spans="1:6">
      <c r="A3" s="3" t="s">
        <v>167</v>
      </c>
    </row>
    <row r="4" spans="1:6">
      <c r="A4" s="4" t="s">
        <v>354</v>
      </c>
      <c r="B4" s="5" t="n">
        <v>1800000</v>
      </c>
      <c r="C4" s="5" t="n">
        <v>2100000</v>
      </c>
    </row>
    <row r="5" spans="1:6">
      <c r="A5" s="4" t="s">
        <v>66</v>
      </c>
      <c r="B5" s="5" t="n">
        <v>500000000</v>
      </c>
      <c r="D5" s="5" t="n">
        <v>500000000</v>
      </c>
      <c r="E5" s="5" t="n">
        <v>500000000</v>
      </c>
    </row>
    <row r="6" spans="1:6">
      <c r="A6" s="4" t="s">
        <v>355</v>
      </c>
      <c r="F6" s="7" t="n">
        <v>600</v>
      </c>
    </row>
    <row r="7" spans="1:6">
      <c r="A7" s="4" t="s">
        <v>356</v>
      </c>
      <c r="D7" s="9" t="n">
        <v>18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s>
  <sheetData>
    <row r="1" spans="1:9">
      <c r="A1" s="1" t="s">
        <v>357</v>
      </c>
      <c r="B1" s="2" t="s">
        <v>358</v>
      </c>
      <c r="C1" s="2" t="s">
        <v>275</v>
      </c>
      <c r="D1" s="2" t="s">
        <v>277</v>
      </c>
      <c r="E1" s="2" t="s">
        <v>275</v>
      </c>
      <c r="F1" s="2" t="s">
        <v>277</v>
      </c>
      <c r="G1" s="2" t="s">
        <v>249</v>
      </c>
      <c r="H1" s="2" t="s">
        <v>359</v>
      </c>
      <c r="I1" s="2" t="s">
        <v>360</v>
      </c>
    </row>
    <row r="2" spans="1:9">
      <c r="A2" s="3" t="s">
        <v>361</v>
      </c>
    </row>
    <row r="3" spans="1:9">
      <c r="A3" s="4" t="s">
        <v>362</v>
      </c>
      <c r="C3" s="7" t="n">
        <v>600</v>
      </c>
      <c r="D3" s="7" t="n">
        <v>1100</v>
      </c>
      <c r="E3" s="7" t="n">
        <v>700</v>
      </c>
      <c r="F3" s="7" t="n">
        <v>2300</v>
      </c>
    </row>
    <row r="4" spans="1:9">
      <c r="A4" s="4" t="s">
        <v>363</v>
      </c>
      <c r="E4" s="5" t="n">
        <v>0</v>
      </c>
      <c r="F4" s="7" t="n">
        <v>164191</v>
      </c>
    </row>
    <row r="5" spans="1:9">
      <c r="A5" s="4" t="s">
        <v>364</v>
      </c>
      <c r="C5" s="5" t="n">
        <v>16668</v>
      </c>
      <c r="E5" s="7" t="n">
        <v>16668</v>
      </c>
      <c r="G5" s="7" t="n">
        <v>19570</v>
      </c>
    </row>
    <row r="6" spans="1:9">
      <c r="A6" s="4" t="s">
        <v>365</v>
      </c>
    </row>
    <row r="7" spans="1:9">
      <c r="A7" s="3" t="s">
        <v>361</v>
      </c>
    </row>
    <row r="8" spans="1:9">
      <c r="A8" s="4" t="s">
        <v>366</v>
      </c>
      <c r="E8" s="4" t="s">
        <v>367</v>
      </c>
    </row>
    <row r="9" spans="1:9">
      <c r="A9" s="4" t="s">
        <v>368</v>
      </c>
    </row>
    <row r="10" spans="1:9">
      <c r="A10" s="3" t="s">
        <v>361</v>
      </c>
    </row>
    <row r="11" spans="1:9">
      <c r="A11" s="4" t="s">
        <v>366</v>
      </c>
      <c r="E11" s="4" t="s">
        <v>369</v>
      </c>
    </row>
    <row r="12" spans="1:9">
      <c r="A12" s="4" t="s">
        <v>370</v>
      </c>
    </row>
    <row r="13" spans="1:9">
      <c r="A13" s="3" t="s">
        <v>361</v>
      </c>
    </row>
    <row r="14" spans="1:9">
      <c r="A14" s="4" t="s">
        <v>371</v>
      </c>
      <c r="C14" s="5" t="n">
        <v>218125</v>
      </c>
      <c r="E14" s="7" t="n">
        <v>218125</v>
      </c>
      <c r="G14" s="7" t="n">
        <v>258125</v>
      </c>
    </row>
    <row r="15" spans="1:9">
      <c r="A15" s="4" t="s">
        <v>372</v>
      </c>
    </row>
    <row r="16" spans="1:9">
      <c r="A16" s="3" t="s">
        <v>361</v>
      </c>
    </row>
    <row r="17" spans="1:9">
      <c r="A17" s="4" t="s">
        <v>363</v>
      </c>
      <c r="B17" s="7" t="n">
        <v>99400</v>
      </c>
    </row>
    <row r="18" spans="1:9">
      <c r="A18" s="4" t="s">
        <v>373</v>
      </c>
      <c r="B18" s="5" t="n">
        <v>600</v>
      </c>
    </row>
    <row r="19" spans="1:9">
      <c r="A19" s="4" t="s">
        <v>374</v>
      </c>
      <c r="B19" s="5" t="n">
        <v>16900</v>
      </c>
      <c r="C19" s="5" t="n">
        <v>16900</v>
      </c>
      <c r="E19" s="5" t="n">
        <v>16900</v>
      </c>
    </row>
    <row r="20" spans="1:9">
      <c r="A20" s="4" t="s">
        <v>375</v>
      </c>
      <c r="C20" s="5" t="n">
        <v>18000</v>
      </c>
      <c r="E20" s="5" t="n">
        <v>18000</v>
      </c>
    </row>
    <row r="21" spans="1:9">
      <c r="A21" s="4" t="s">
        <v>376</v>
      </c>
      <c r="C21" s="5" t="n">
        <v>9600</v>
      </c>
      <c r="E21" s="5" t="n">
        <v>9600</v>
      </c>
    </row>
    <row r="22" spans="1:9">
      <c r="A22" s="4" t="s">
        <v>364</v>
      </c>
      <c r="C22" s="7" t="n">
        <v>15400</v>
      </c>
      <c r="E22" s="5" t="n">
        <v>15400</v>
      </c>
    </row>
    <row r="23" spans="1:9">
      <c r="A23" s="4" t="s">
        <v>377</v>
      </c>
      <c r="E23" s="7" t="n">
        <v>1800</v>
      </c>
    </row>
    <row r="24" spans="1:9">
      <c r="A24" s="4" t="s">
        <v>378</v>
      </c>
      <c r="D24" s="5" t="n">
        <v>77100</v>
      </c>
    </row>
    <row r="25" spans="1:9">
      <c r="A25" s="4" t="s">
        <v>379</v>
      </c>
      <c r="D25" s="5" t="n">
        <v>34500</v>
      </c>
    </row>
    <row r="26" spans="1:9">
      <c r="A26" s="4" t="s">
        <v>380</v>
      </c>
    </row>
    <row r="27" spans="1:9">
      <c r="A27" s="3" t="s">
        <v>361</v>
      </c>
    </row>
    <row r="28" spans="1:9">
      <c r="A28" s="4" t="s">
        <v>379</v>
      </c>
      <c r="D28" s="7" t="n">
        <v>28700</v>
      </c>
    </row>
    <row r="29" spans="1:9">
      <c r="A29" s="4" t="s">
        <v>366</v>
      </c>
      <c r="D29" s="4" t="s">
        <v>369</v>
      </c>
    </row>
    <row r="30" spans="1:9">
      <c r="A30" s="4" t="s">
        <v>381</v>
      </c>
    </row>
    <row r="31" spans="1:9">
      <c r="A31" s="3" t="s">
        <v>361</v>
      </c>
    </row>
    <row r="32" spans="1:9">
      <c r="A32" s="4" t="s">
        <v>379</v>
      </c>
      <c r="D32" s="7" t="n">
        <v>5200</v>
      </c>
    </row>
    <row r="33" spans="1:9">
      <c r="A33" s="4" t="s">
        <v>366</v>
      </c>
      <c r="D33" s="4" t="s">
        <v>369</v>
      </c>
    </row>
    <row r="34" spans="1:9">
      <c r="A34" s="4" t="s">
        <v>382</v>
      </c>
    </row>
    <row r="35" spans="1:9">
      <c r="A35" s="3" t="s">
        <v>361</v>
      </c>
    </row>
    <row r="36" spans="1:9">
      <c r="A36" s="4" t="s">
        <v>379</v>
      </c>
      <c r="D36" s="7" t="n">
        <v>600</v>
      </c>
    </row>
    <row r="37" spans="1:9">
      <c r="A37" s="4" t="s">
        <v>366</v>
      </c>
      <c r="D37" s="4" t="s">
        <v>383</v>
      </c>
    </row>
    <row r="38" spans="1:9">
      <c r="A38" s="4" t="s">
        <v>384</v>
      </c>
    </row>
    <row r="39" spans="1:9">
      <c r="A39" s="3" t="s">
        <v>361</v>
      </c>
    </row>
    <row r="40" spans="1:9">
      <c r="A40" s="4" t="s">
        <v>371</v>
      </c>
      <c r="B40" s="7" t="n">
        <v>100000</v>
      </c>
    </row>
    <row r="41" spans="1:9">
      <c r="A41" s="4" t="s">
        <v>385</v>
      </c>
    </row>
    <row r="42" spans="1:9">
      <c r="A42" s="3" t="s">
        <v>361</v>
      </c>
    </row>
    <row r="43" spans="1:9">
      <c r="A43" s="4" t="s">
        <v>363</v>
      </c>
      <c r="D43" s="7" t="n">
        <v>64800</v>
      </c>
    </row>
    <row r="44" spans="1:9">
      <c r="A44" s="4" t="s">
        <v>373</v>
      </c>
      <c r="D44" s="5" t="n">
        <v>4500</v>
      </c>
    </row>
    <row r="45" spans="1:9">
      <c r="A45" s="4" t="s">
        <v>378</v>
      </c>
      <c r="D45" s="5" t="n">
        <v>23300</v>
      </c>
    </row>
    <row r="46" spans="1:9">
      <c r="A46" s="4" t="s">
        <v>386</v>
      </c>
      <c r="I46" s="5" t="n">
        <v>80</v>
      </c>
    </row>
    <row r="47" spans="1:9">
      <c r="A47" s="4" t="s">
        <v>387</v>
      </c>
      <c r="D47" s="5" t="n">
        <v>4700</v>
      </c>
    </row>
    <row r="48" spans="1:9">
      <c r="A48" s="4" t="s">
        <v>388</v>
      </c>
    </row>
    <row r="49" spans="1:9">
      <c r="A49" s="3" t="s">
        <v>361</v>
      </c>
    </row>
    <row r="50" spans="1:9">
      <c r="A50" s="4" t="s">
        <v>379</v>
      </c>
      <c r="D50" s="7" t="n">
        <v>41200</v>
      </c>
    </row>
    <row r="51" spans="1:9">
      <c r="A51" s="4" t="s">
        <v>366</v>
      </c>
      <c r="D51" s="4" t="s">
        <v>383</v>
      </c>
    </row>
    <row r="52" spans="1:9">
      <c r="A52" s="4" t="s">
        <v>389</v>
      </c>
    </row>
    <row r="53" spans="1:9">
      <c r="A53" s="3" t="s">
        <v>361</v>
      </c>
    </row>
    <row r="54" spans="1:9">
      <c r="A54" s="4" t="s">
        <v>371</v>
      </c>
      <c r="H54" s="7"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0</v>
      </c>
      <c r="B1" s="2" t="s">
        <v>2</v>
      </c>
      <c r="C1" s="2" t="s">
        <v>23</v>
      </c>
    </row>
    <row r="2" spans="1:3">
      <c r="A2" s="4" t="s">
        <v>391</v>
      </c>
      <c r="B2" s="7" t="n">
        <v>1441577</v>
      </c>
      <c r="C2" s="7" t="n">
        <v>1480118</v>
      </c>
    </row>
    <row r="3" spans="1:3">
      <c r="A3" s="4" t="s">
        <v>392</v>
      </c>
    </row>
    <row r="4" spans="1:3">
      <c r="A4" s="4" t="s">
        <v>391</v>
      </c>
      <c r="B4" s="5" t="n">
        <v>1169700</v>
      </c>
      <c r="C4" s="5" t="n">
        <v>1196600</v>
      </c>
    </row>
    <row r="5" spans="1:3">
      <c r="A5" s="4" t="s">
        <v>393</v>
      </c>
    </row>
    <row r="6" spans="1:3">
      <c r="A6" s="4" t="s">
        <v>391</v>
      </c>
      <c r="B6" s="5" t="n">
        <v>241500</v>
      </c>
      <c r="C6" s="5" t="n">
        <v>252800</v>
      </c>
    </row>
    <row r="7" spans="1:3">
      <c r="A7" s="4" t="s">
        <v>394</v>
      </c>
    </row>
    <row r="8" spans="1:3">
      <c r="A8" s="4" t="s">
        <v>391</v>
      </c>
      <c r="B8" s="7" t="n">
        <v>30400</v>
      </c>
      <c r="C8" s="7" t="n">
        <v>30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5</v>
      </c>
      <c r="C1" s="2" t="s">
        <v>1</v>
      </c>
    </row>
    <row r="2" spans="1:4">
      <c r="C2" s="2" t="s">
        <v>2</v>
      </c>
      <c r="D2" s="2" t="s">
        <v>23</v>
      </c>
    </row>
    <row r="3" spans="1:4">
      <c r="A3" s="4" t="s">
        <v>396</v>
      </c>
      <c r="C3" s="7" t="n">
        <v>1161731</v>
      </c>
      <c r="D3" s="7" t="n">
        <v>1169813</v>
      </c>
    </row>
    <row r="4" spans="1:4">
      <c r="A4" s="4" t="s">
        <v>397</v>
      </c>
      <c r="B4" s="4" t="s">
        <v>304</v>
      </c>
      <c r="C4" s="5" t="n">
        <v>748263</v>
      </c>
      <c r="D4" s="5" t="n">
        <v>756132</v>
      </c>
    </row>
    <row r="5" spans="1:4">
      <c r="A5" s="4" t="s">
        <v>398</v>
      </c>
      <c r="B5" s="4" t="s">
        <v>304</v>
      </c>
      <c r="C5" s="5" t="n">
        <v>468417</v>
      </c>
      <c r="D5" s="5" t="n">
        <v>445827</v>
      </c>
    </row>
    <row r="6" spans="1:4">
      <c r="A6" s="4" t="s">
        <v>399</v>
      </c>
      <c r="B6" s="4" t="s">
        <v>304</v>
      </c>
      <c r="C6" s="5" t="n">
        <v>279846</v>
      </c>
      <c r="D6" s="5" t="n">
        <v>310305</v>
      </c>
    </row>
    <row r="7" spans="1:4">
      <c r="A7" s="4" t="s">
        <v>391</v>
      </c>
      <c r="C7" s="5" t="n">
        <v>1441577</v>
      </c>
      <c r="D7" s="5" t="n">
        <v>1480118</v>
      </c>
    </row>
    <row r="8" spans="1:4">
      <c r="A8" s="4" t="s">
        <v>400</v>
      </c>
    </row>
    <row r="9" spans="1:4">
      <c r="A9" s="4" t="s">
        <v>397</v>
      </c>
      <c r="C9" s="5" t="n">
        <v>351671</v>
      </c>
      <c r="D9" s="5" t="n">
        <v>354595</v>
      </c>
    </row>
    <row r="10" spans="1:4">
      <c r="A10" s="4" t="s">
        <v>398</v>
      </c>
      <c r="C10" s="5" t="n">
        <v>209295</v>
      </c>
      <c r="D10" s="5" t="n">
        <v>199192</v>
      </c>
    </row>
    <row r="11" spans="1:4">
      <c r="A11" s="4" t="s">
        <v>399</v>
      </c>
      <c r="B11" s="4" t="s">
        <v>304</v>
      </c>
      <c r="C11" s="7" t="n">
        <v>142376</v>
      </c>
      <c r="D11" s="5" t="n">
        <v>155403</v>
      </c>
    </row>
    <row r="12" spans="1:4">
      <c r="A12" s="4" t="s">
        <v>366</v>
      </c>
      <c r="C12" s="4" t="s">
        <v>367</v>
      </c>
    </row>
    <row r="13" spans="1:4">
      <c r="A13" s="4" t="s">
        <v>401</v>
      </c>
    </row>
    <row r="14" spans="1:4">
      <c r="A14" s="4" t="s">
        <v>397</v>
      </c>
      <c r="C14" s="7" t="n">
        <v>22877</v>
      </c>
      <c r="D14" s="5" t="n">
        <v>22877</v>
      </c>
    </row>
    <row r="15" spans="1:4">
      <c r="A15" s="4" t="s">
        <v>398</v>
      </c>
      <c r="C15" s="5" t="n">
        <v>22877</v>
      </c>
      <c r="D15" s="5" t="n">
        <v>22877</v>
      </c>
    </row>
    <row r="16" spans="1:4">
      <c r="A16" s="4" t="s">
        <v>399</v>
      </c>
      <c r="B16" s="4" t="s">
        <v>304</v>
      </c>
      <c r="C16" s="5" t="n">
        <v>0</v>
      </c>
      <c r="D16" s="5" t="n">
        <v>0</v>
      </c>
    </row>
    <row r="17" spans="1:4">
      <c r="A17" s="4" t="s">
        <v>402</v>
      </c>
    </row>
    <row r="18" spans="1:4">
      <c r="A18" s="4" t="s">
        <v>397</v>
      </c>
      <c r="C18" s="5" t="n">
        <v>350994</v>
      </c>
      <c r="D18" s="5" t="n">
        <v>355698</v>
      </c>
    </row>
    <row r="19" spans="1:4">
      <c r="A19" s="4" t="s">
        <v>398</v>
      </c>
      <c r="C19" s="5" t="n">
        <v>218841</v>
      </c>
      <c r="D19" s="5" t="n">
        <v>206515</v>
      </c>
    </row>
    <row r="20" spans="1:4">
      <c r="A20" s="4" t="s">
        <v>399</v>
      </c>
      <c r="B20" s="4" t="s">
        <v>304</v>
      </c>
      <c r="C20" s="7" t="n">
        <v>132153</v>
      </c>
      <c r="D20" s="5" t="n">
        <v>149183</v>
      </c>
    </row>
    <row r="21" spans="1:4">
      <c r="A21" s="4" t="s">
        <v>366</v>
      </c>
      <c r="C21" s="4" t="s">
        <v>369</v>
      </c>
    </row>
    <row r="22" spans="1:4">
      <c r="A22" s="4" t="s">
        <v>403</v>
      </c>
    </row>
    <row r="23" spans="1:4">
      <c r="A23" s="4" t="s">
        <v>397</v>
      </c>
      <c r="C23" s="7" t="n">
        <v>18843</v>
      </c>
      <c r="D23" s="5" t="n">
        <v>19007</v>
      </c>
    </row>
    <row r="24" spans="1:4">
      <c r="A24" s="4" t="s">
        <v>398</v>
      </c>
      <c r="C24" s="5" t="n">
        <v>13526</v>
      </c>
      <c r="D24" s="5" t="n">
        <v>13323</v>
      </c>
    </row>
    <row r="25" spans="1:4">
      <c r="A25" s="4" t="s">
        <v>399</v>
      </c>
      <c r="B25" s="4" t="s">
        <v>304</v>
      </c>
      <c r="C25" s="7" t="n">
        <v>5317</v>
      </c>
      <c r="D25" s="5" t="n">
        <v>5684</v>
      </c>
    </row>
    <row r="26" spans="1:4">
      <c r="A26" s="4" t="s">
        <v>366</v>
      </c>
      <c r="C26" s="4" t="s">
        <v>369</v>
      </c>
    </row>
    <row r="27" spans="1:4">
      <c r="A27" s="4" t="s">
        <v>404</v>
      </c>
    </row>
    <row r="28" spans="1:4">
      <c r="A28" s="4" t="s">
        <v>397</v>
      </c>
      <c r="C28" s="7" t="n">
        <v>3878</v>
      </c>
      <c r="D28" s="5" t="n">
        <v>3955</v>
      </c>
    </row>
    <row r="29" spans="1:4">
      <c r="A29" s="4" t="s">
        <v>398</v>
      </c>
      <c r="C29" s="5" t="n">
        <v>3878</v>
      </c>
      <c r="D29" s="5" t="n">
        <v>3920</v>
      </c>
    </row>
    <row r="30" spans="1:4">
      <c r="A30" s="4" t="s">
        <v>399</v>
      </c>
      <c r="B30" s="4" t="s">
        <v>304</v>
      </c>
      <c r="C30" s="7" t="n">
        <v>0</v>
      </c>
      <c r="D30" s="7" t="n">
        <v>35</v>
      </c>
    </row>
    <row r="31" spans="1:4">
      <c r="A31" s="4" t="s">
        <v>366</v>
      </c>
      <c r="C31" s="4" t="s">
        <v>405</v>
      </c>
    </row>
    <row r="32" spans="1:4"/>
    <row r="33" spans="1:4">
      <c r="A33" s="4" t="s">
        <v>304</v>
      </c>
      <c r="B33" s="4" t="s">
        <v>406</v>
      </c>
    </row>
  </sheetData>
  <mergeCells count="3">
    <mergeCell ref="A1:B2"/>
    <mergeCell ref="A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07</v>
      </c>
      <c r="B1" s="2" t="s">
        <v>1</v>
      </c>
    </row>
    <row r="2" spans="1:2">
      <c r="B2" s="2" t="s">
        <v>275</v>
      </c>
    </row>
    <row r="3" spans="1:2">
      <c r="A3" s="3" t="s">
        <v>408</v>
      </c>
    </row>
    <row r="4" spans="1:2">
      <c r="A4" s="4" t="s">
        <v>409</v>
      </c>
      <c r="B4" s="7" t="n">
        <v>1169813</v>
      </c>
    </row>
    <row r="5" spans="1:2">
      <c r="A5" s="4" t="s">
        <v>410</v>
      </c>
      <c r="B5" s="5" t="n">
        <v>-8082</v>
      </c>
    </row>
    <row r="6" spans="1:2">
      <c r="A6" s="4" t="s">
        <v>411</v>
      </c>
      <c r="B6" s="5" t="n">
        <v>1161731</v>
      </c>
    </row>
    <row r="7" spans="1:2">
      <c r="A7" s="4" t="s">
        <v>392</v>
      </c>
    </row>
    <row r="8" spans="1:2">
      <c r="A8" s="3" t="s">
        <v>408</v>
      </c>
    </row>
    <row r="9" spans="1:2">
      <c r="A9" s="4" t="s">
        <v>409</v>
      </c>
      <c r="B9" s="5" t="n">
        <v>1050150</v>
      </c>
    </row>
    <row r="10" spans="1:2">
      <c r="A10" s="4" t="s">
        <v>410</v>
      </c>
      <c r="B10" s="5" t="n">
        <v>-7255</v>
      </c>
    </row>
    <row r="11" spans="1:2">
      <c r="A11" s="4" t="s">
        <v>411</v>
      </c>
      <c r="B11" s="5" t="n">
        <v>1042895</v>
      </c>
    </row>
    <row r="12" spans="1:2">
      <c r="A12" s="4" t="s">
        <v>393</v>
      </c>
    </row>
    <row r="13" spans="1:2">
      <c r="A13" s="3" t="s">
        <v>408</v>
      </c>
    </row>
    <row r="14" spans="1:2">
      <c r="A14" s="4" t="s">
        <v>409</v>
      </c>
      <c r="B14" s="5" t="n">
        <v>90065</v>
      </c>
    </row>
    <row r="15" spans="1:2">
      <c r="A15" s="4" t="s">
        <v>410</v>
      </c>
      <c r="B15" s="5" t="n">
        <v>-623</v>
      </c>
    </row>
    <row r="16" spans="1:2">
      <c r="A16" s="4" t="s">
        <v>411</v>
      </c>
      <c r="B16" s="5" t="n">
        <v>89442</v>
      </c>
    </row>
    <row r="17" spans="1:2">
      <c r="A17" s="4" t="s">
        <v>394</v>
      </c>
    </row>
    <row r="18" spans="1:2">
      <c r="A18" s="3" t="s">
        <v>408</v>
      </c>
    </row>
    <row r="19" spans="1:2">
      <c r="A19" s="4" t="s">
        <v>409</v>
      </c>
      <c r="B19" s="5" t="n">
        <v>29598</v>
      </c>
    </row>
    <row r="20" spans="1:2">
      <c r="A20" s="4" t="s">
        <v>410</v>
      </c>
      <c r="B20" s="5" t="n">
        <v>-204</v>
      </c>
    </row>
    <row r="21" spans="1:2">
      <c r="A21" s="4" t="s">
        <v>411</v>
      </c>
      <c r="B21" s="7" t="n">
        <v>29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0</v>
      </c>
      <c r="D1" s="2" t="s">
        <v>1</v>
      </c>
    </row>
    <row r="2" spans="1:5">
      <c r="B2" s="2" t="s">
        <v>2</v>
      </c>
      <c r="C2" s="2" t="s">
        <v>71</v>
      </c>
      <c r="D2" s="2" t="s">
        <v>2</v>
      </c>
      <c r="E2" s="2" t="s">
        <v>71</v>
      </c>
    </row>
    <row r="3" spans="1:5">
      <c r="A3" s="3" t="s">
        <v>174</v>
      </c>
    </row>
    <row r="4" spans="1:5">
      <c r="A4" s="4" t="s">
        <v>89</v>
      </c>
      <c r="B4" s="7" t="n">
        <v>7946</v>
      </c>
      <c r="C4" s="7" t="n">
        <v>8396</v>
      </c>
      <c r="D4" s="7" t="n">
        <v>16013</v>
      </c>
      <c r="E4" s="7" t="n">
        <v>16746</v>
      </c>
    </row>
    <row r="5" spans="1:5">
      <c r="A5" s="4" t="s">
        <v>413</v>
      </c>
      <c r="B5" s="5" t="n">
        <v>6389</v>
      </c>
      <c r="C5" s="5" t="n">
        <v>6725</v>
      </c>
      <c r="D5" s="5" t="n">
        <v>12777</v>
      </c>
      <c r="E5" s="5" t="n">
        <v>11852</v>
      </c>
    </row>
    <row r="6" spans="1:5">
      <c r="A6" s="4" t="s">
        <v>414</v>
      </c>
      <c r="B6" s="7" t="n">
        <v>14335</v>
      </c>
      <c r="C6" s="7" t="n">
        <v>15121</v>
      </c>
      <c r="D6" s="7" t="n">
        <v>28790</v>
      </c>
      <c r="E6" s="7" t="n">
        <v>285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15</v>
      </c>
      <c r="B1" s="2" t="s">
        <v>1</v>
      </c>
    </row>
    <row r="2" spans="1:5">
      <c r="B2" s="2" t="s">
        <v>2</v>
      </c>
      <c r="C2" s="2" t="s">
        <v>71</v>
      </c>
      <c r="D2" s="2" t="s">
        <v>2</v>
      </c>
      <c r="E2" s="2" t="s">
        <v>23</v>
      </c>
    </row>
    <row r="3" spans="1:5">
      <c r="A3" s="3" t="s">
        <v>416</v>
      </c>
    </row>
    <row r="4" spans="1:5">
      <c r="A4" s="4" t="s">
        <v>417</v>
      </c>
      <c r="D4" s="7" t="n">
        <v>62889</v>
      </c>
      <c r="E4" s="7" t="n">
        <v>60139</v>
      </c>
    </row>
    <row r="5" spans="1:5">
      <c r="A5" s="4" t="s">
        <v>418</v>
      </c>
      <c r="D5" s="5" t="n">
        <v>48191</v>
      </c>
      <c r="E5" s="5" t="n">
        <v>49616</v>
      </c>
    </row>
    <row r="6" spans="1:5">
      <c r="A6" s="4" t="s">
        <v>419</v>
      </c>
      <c r="D6" s="5" t="n">
        <v>1607</v>
      </c>
      <c r="E6" s="5" t="n">
        <v>260</v>
      </c>
    </row>
    <row r="7" spans="1:5">
      <c r="A7" s="4" t="s">
        <v>420</v>
      </c>
      <c r="D7" s="5" t="n">
        <v>112687</v>
      </c>
      <c r="E7" s="5" t="n">
        <v>110015</v>
      </c>
    </row>
    <row r="8" spans="1:5">
      <c r="A8" s="3" t="s">
        <v>421</v>
      </c>
    </row>
    <row r="9" spans="1:5">
      <c r="A9" s="4" t="s">
        <v>364</v>
      </c>
      <c r="B9" s="7" t="n">
        <v>19570</v>
      </c>
      <c r="D9" s="5" t="n">
        <v>16668</v>
      </c>
      <c r="E9" s="5" t="n">
        <v>19570</v>
      </c>
    </row>
    <row r="10" spans="1:5">
      <c r="A10" s="4" t="s">
        <v>419</v>
      </c>
      <c r="D10" s="5" t="n">
        <v>2762</v>
      </c>
      <c r="E10" s="5" t="n">
        <v>3170</v>
      </c>
    </row>
    <row r="11" spans="1:5">
      <c r="A11" s="4" t="s">
        <v>422</v>
      </c>
      <c r="D11" s="5" t="n">
        <v>19430</v>
      </c>
      <c r="E11" s="5" t="n">
        <v>22740</v>
      </c>
    </row>
    <row r="12" spans="1:5">
      <c r="A12" s="3" t="s">
        <v>423</v>
      </c>
    </row>
    <row r="13" spans="1:5">
      <c r="A13" s="4" t="s">
        <v>409</v>
      </c>
      <c r="B13" s="5" t="n">
        <v>19570</v>
      </c>
    </row>
    <row r="14" spans="1:5">
      <c r="A14" s="4" t="s">
        <v>424</v>
      </c>
      <c r="C14" s="7" t="n">
        <v>16900</v>
      </c>
    </row>
    <row r="15" spans="1:5">
      <c r="A15" s="4" t="s">
        <v>377</v>
      </c>
      <c r="B15" s="5" t="n">
        <v>-3100</v>
      </c>
      <c r="C15" s="5" t="n">
        <v>-1300</v>
      </c>
    </row>
    <row r="16" spans="1:5">
      <c r="A16" s="4" t="s">
        <v>411</v>
      </c>
      <c r="B16" s="5" t="n">
        <v>16668</v>
      </c>
    </row>
    <row r="17" spans="1:5">
      <c r="A17" s="4" t="s">
        <v>425</v>
      </c>
    </row>
    <row r="18" spans="1:5">
      <c r="A18" s="3" t="s">
        <v>416</v>
      </c>
    </row>
    <row r="19" spans="1:5">
      <c r="A19" s="4" t="s">
        <v>417</v>
      </c>
      <c r="D19" s="5" t="n">
        <v>62889</v>
      </c>
      <c r="E19" s="5" t="n">
        <v>60139</v>
      </c>
    </row>
    <row r="20" spans="1:5">
      <c r="A20" s="4" t="s">
        <v>420</v>
      </c>
      <c r="D20" s="5" t="n">
        <v>100506</v>
      </c>
      <c r="E20" s="5" t="n">
        <v>94740</v>
      </c>
    </row>
    <row r="21" spans="1:5">
      <c r="A21" s="3" t="s">
        <v>421</v>
      </c>
    </row>
    <row r="22" spans="1:5">
      <c r="A22" s="4" t="s">
        <v>364</v>
      </c>
      <c r="B22" s="5" t="n">
        <v>0</v>
      </c>
      <c r="D22" s="5" t="n">
        <v>0</v>
      </c>
    </row>
    <row r="23" spans="1:5">
      <c r="A23" s="4" t="s">
        <v>419</v>
      </c>
      <c r="D23" s="5" t="n">
        <v>0</v>
      </c>
      <c r="E23" s="5" t="n">
        <v>0</v>
      </c>
    </row>
    <row r="24" spans="1:5">
      <c r="A24" s="4" t="s">
        <v>422</v>
      </c>
      <c r="D24" s="5" t="n">
        <v>0</v>
      </c>
      <c r="E24" s="5" t="n">
        <v>0</v>
      </c>
    </row>
    <row r="25" spans="1:5">
      <c r="A25" s="3" t="s">
        <v>423</v>
      </c>
    </row>
    <row r="26" spans="1:5">
      <c r="A26" s="4" t="s">
        <v>411</v>
      </c>
      <c r="B26" s="5" t="n">
        <v>0</v>
      </c>
    </row>
    <row r="27" spans="1:5">
      <c r="A27" s="4" t="s">
        <v>426</v>
      </c>
    </row>
    <row r="28" spans="1:5">
      <c r="A28" s="3" t="s">
        <v>416</v>
      </c>
    </row>
    <row r="29" spans="1:5">
      <c r="A29" s="4" t="s">
        <v>419</v>
      </c>
      <c r="D29" s="5" t="n">
        <v>1607</v>
      </c>
      <c r="E29" s="5" t="n">
        <v>260</v>
      </c>
    </row>
    <row r="30" spans="1:5">
      <c r="A30" s="4" t="s">
        <v>420</v>
      </c>
      <c r="D30" s="5" t="n">
        <v>12181</v>
      </c>
      <c r="E30" s="5" t="n">
        <v>15275</v>
      </c>
    </row>
    <row r="31" spans="1:5">
      <c r="A31" s="3" t="s">
        <v>421</v>
      </c>
    </row>
    <row r="32" spans="1:5">
      <c r="A32" s="4" t="s">
        <v>364</v>
      </c>
      <c r="B32" s="5" t="n">
        <v>0</v>
      </c>
      <c r="D32" s="5" t="n">
        <v>0</v>
      </c>
      <c r="E32" s="5" t="n">
        <v>0</v>
      </c>
    </row>
    <row r="33" spans="1:5">
      <c r="A33" s="4" t="s">
        <v>419</v>
      </c>
      <c r="D33" s="5" t="n">
        <v>2762</v>
      </c>
      <c r="E33" s="5" t="n">
        <v>3170</v>
      </c>
    </row>
    <row r="34" spans="1:5">
      <c r="A34" s="4" t="s">
        <v>422</v>
      </c>
      <c r="D34" s="5" t="n">
        <v>2762</v>
      </c>
      <c r="E34" s="5" t="n">
        <v>3170</v>
      </c>
    </row>
    <row r="35" spans="1:5">
      <c r="A35" s="3" t="s">
        <v>423</v>
      </c>
    </row>
    <row r="36" spans="1:5">
      <c r="A36" s="4" t="s">
        <v>409</v>
      </c>
      <c r="B36" s="5" t="n">
        <v>0</v>
      </c>
    </row>
    <row r="37" spans="1:5">
      <c r="A37" s="4" t="s">
        <v>411</v>
      </c>
      <c r="B37" s="5" t="n">
        <v>0</v>
      </c>
    </row>
    <row r="38" spans="1:5">
      <c r="A38" s="4" t="s">
        <v>427</v>
      </c>
    </row>
    <row r="39" spans="1:5">
      <c r="A39" s="3" t="s">
        <v>421</v>
      </c>
    </row>
    <row r="40" spans="1:5">
      <c r="A40" s="4" t="s">
        <v>364</v>
      </c>
      <c r="B40" s="5" t="n">
        <v>19570</v>
      </c>
      <c r="C40" s="5" t="n">
        <v>13000</v>
      </c>
      <c r="D40" s="5" t="n">
        <v>16668</v>
      </c>
      <c r="E40" s="5" t="n">
        <v>19570</v>
      </c>
    </row>
    <row r="41" spans="1:5">
      <c r="A41" s="4" t="s">
        <v>419</v>
      </c>
      <c r="D41" s="5" t="n">
        <v>0</v>
      </c>
      <c r="E41" s="5" t="n">
        <v>0</v>
      </c>
    </row>
    <row r="42" spans="1:5">
      <c r="A42" s="4" t="s">
        <v>422</v>
      </c>
      <c r="D42" s="5" t="n">
        <v>16668</v>
      </c>
      <c r="E42" s="5" t="n">
        <v>19570</v>
      </c>
    </row>
    <row r="43" spans="1:5">
      <c r="A43" s="3" t="s">
        <v>423</v>
      </c>
    </row>
    <row r="44" spans="1:5">
      <c r="A44" s="4" t="s">
        <v>409</v>
      </c>
      <c r="B44" s="5" t="n">
        <v>19570</v>
      </c>
      <c r="C44" s="5" t="n">
        <v>13000</v>
      </c>
    </row>
    <row r="45" spans="1:5">
      <c r="A45" s="4" t="s">
        <v>428</v>
      </c>
      <c r="B45" s="5" t="n">
        <v>148</v>
      </c>
      <c r="C45" s="5" t="n">
        <v>540</v>
      </c>
    </row>
    <row r="46" spans="1:5">
      <c r="A46" s="4" t="s">
        <v>377</v>
      </c>
      <c r="B46" s="5" t="n">
        <v>-3050</v>
      </c>
      <c r="C46" s="5" t="n">
        <v>-1250</v>
      </c>
    </row>
    <row r="47" spans="1:5">
      <c r="A47" s="4" t="s">
        <v>411</v>
      </c>
      <c r="B47" s="5" t="n">
        <v>16668</v>
      </c>
      <c r="C47" s="5" t="n">
        <v>29190</v>
      </c>
    </row>
    <row r="48" spans="1:5">
      <c r="A48" s="4" t="s">
        <v>429</v>
      </c>
    </row>
    <row r="49" spans="1:5">
      <c r="A49" s="3" t="s">
        <v>421</v>
      </c>
    </row>
    <row r="50" spans="1:5">
      <c r="A50" s="4" t="s">
        <v>364</v>
      </c>
      <c r="C50" s="5" t="n">
        <v>9000</v>
      </c>
    </row>
    <row r="51" spans="1:5">
      <c r="A51" s="3" t="s">
        <v>423</v>
      </c>
    </row>
    <row r="52" spans="1:5">
      <c r="A52" s="4" t="s">
        <v>409</v>
      </c>
      <c r="C52" s="5" t="n">
        <v>9000</v>
      </c>
    </row>
    <row r="53" spans="1:5">
      <c r="A53" s="4" t="s">
        <v>424</v>
      </c>
      <c r="C53" s="5" t="n">
        <v>0</v>
      </c>
    </row>
    <row r="54" spans="1:5">
      <c r="A54" s="4" t="s">
        <v>428</v>
      </c>
      <c r="C54" s="5" t="n">
        <v>0</v>
      </c>
    </row>
    <row r="55" spans="1:5">
      <c r="A55" s="4" t="s">
        <v>377</v>
      </c>
      <c r="C55" s="5" t="n">
        <v>0</v>
      </c>
    </row>
    <row r="56" spans="1:5">
      <c r="A56" s="4" t="s">
        <v>411</v>
      </c>
      <c r="C56" s="5" t="n">
        <v>9000</v>
      </c>
    </row>
    <row r="57" spans="1:5">
      <c r="A57" s="4" t="s">
        <v>430</v>
      </c>
    </row>
    <row r="58" spans="1:5">
      <c r="A58" s="3" t="s">
        <v>421</v>
      </c>
    </row>
    <row r="59" spans="1:5">
      <c r="A59" s="4" t="s">
        <v>364</v>
      </c>
      <c r="B59" s="5" t="n">
        <v>2500</v>
      </c>
      <c r="C59" s="5" t="n">
        <v>4000</v>
      </c>
      <c r="D59" s="5" t="n">
        <v>1250</v>
      </c>
      <c r="E59" s="5" t="n">
        <v>2500</v>
      </c>
    </row>
    <row r="60" spans="1:5">
      <c r="A60" s="3" t="s">
        <v>423</v>
      </c>
    </row>
    <row r="61" spans="1:5">
      <c r="A61" s="4" t="s">
        <v>409</v>
      </c>
      <c r="B61" s="5" t="n">
        <v>2500</v>
      </c>
      <c r="C61" s="5" t="n">
        <v>4000</v>
      </c>
    </row>
    <row r="62" spans="1:5">
      <c r="A62" s="4" t="s">
        <v>424</v>
      </c>
      <c r="C62" s="5" t="n">
        <v>0</v>
      </c>
    </row>
    <row r="63" spans="1:5">
      <c r="A63" s="4" t="s">
        <v>428</v>
      </c>
      <c r="B63" s="5" t="n">
        <v>0</v>
      </c>
      <c r="C63" s="5" t="n">
        <v>540</v>
      </c>
    </row>
    <row r="64" spans="1:5">
      <c r="A64" s="4" t="s">
        <v>377</v>
      </c>
      <c r="B64" s="5" t="n">
        <v>-1250</v>
      </c>
      <c r="C64" s="5" t="n">
        <v>-1250</v>
      </c>
    </row>
    <row r="65" spans="1:5">
      <c r="A65" s="4" t="s">
        <v>411</v>
      </c>
      <c r="B65" s="5" t="n">
        <v>1250</v>
      </c>
      <c r="C65" s="5" t="n">
        <v>3290</v>
      </c>
    </row>
    <row r="66" spans="1:5">
      <c r="A66" s="4" t="s">
        <v>372</v>
      </c>
    </row>
    <row r="67" spans="1:5">
      <c r="A67" s="3" t="s">
        <v>421</v>
      </c>
    </row>
    <row r="68" spans="1:5">
      <c r="A68" s="4" t="s">
        <v>364</v>
      </c>
      <c r="B68" s="5" t="n">
        <v>15400</v>
      </c>
      <c r="D68" s="5" t="n">
        <v>15400</v>
      </c>
    </row>
    <row r="69" spans="1:5">
      <c r="A69" s="3" t="s">
        <v>423</v>
      </c>
    </row>
    <row r="70" spans="1:5">
      <c r="A70" s="4" t="s">
        <v>411</v>
      </c>
      <c r="B70" s="5" t="n">
        <v>15400</v>
      </c>
    </row>
    <row r="71" spans="1:5">
      <c r="A71" s="4" t="s">
        <v>431</v>
      </c>
    </row>
    <row r="72" spans="1:5">
      <c r="A72" s="3" t="s">
        <v>421</v>
      </c>
    </row>
    <row r="73" spans="1:5">
      <c r="A73" s="4" t="s">
        <v>364</v>
      </c>
      <c r="B73" s="5" t="n">
        <v>17070</v>
      </c>
      <c r="C73" s="5" t="n">
        <v>0</v>
      </c>
      <c r="D73" s="5" t="n">
        <v>15418</v>
      </c>
      <c r="E73" s="5" t="n">
        <v>17070</v>
      </c>
    </row>
    <row r="74" spans="1:5">
      <c r="A74" s="3" t="s">
        <v>423</v>
      </c>
    </row>
    <row r="75" spans="1:5">
      <c r="A75" s="4" t="s">
        <v>409</v>
      </c>
      <c r="B75" s="5" t="n">
        <v>17070</v>
      </c>
      <c r="C75" s="5" t="n">
        <v>0</v>
      </c>
    </row>
    <row r="76" spans="1:5">
      <c r="A76" s="4" t="s">
        <v>424</v>
      </c>
      <c r="C76" s="5" t="n">
        <v>16900</v>
      </c>
    </row>
    <row r="77" spans="1:5">
      <c r="A77" s="4" t="s">
        <v>428</v>
      </c>
      <c r="B77" s="5" t="n">
        <v>148</v>
      </c>
      <c r="C77" s="5" t="n">
        <v>0</v>
      </c>
    </row>
    <row r="78" spans="1:5">
      <c r="A78" s="4" t="s">
        <v>377</v>
      </c>
      <c r="B78" s="5" t="n">
        <v>-1800</v>
      </c>
      <c r="C78" s="5" t="n">
        <v>0</v>
      </c>
    </row>
    <row r="79" spans="1:5">
      <c r="A79" s="4" t="s">
        <v>411</v>
      </c>
      <c r="B79" s="7" t="n">
        <v>15418</v>
      </c>
      <c r="C79" s="7" t="n">
        <v>16900</v>
      </c>
    </row>
    <row r="80" spans="1:5">
      <c r="A80" s="4" t="s">
        <v>432</v>
      </c>
    </row>
    <row r="81" spans="1:5">
      <c r="A81" s="3" t="s">
        <v>416</v>
      </c>
    </row>
    <row r="82" spans="1:5">
      <c r="A82" s="4" t="s">
        <v>418</v>
      </c>
      <c r="D82" s="5" t="n">
        <v>682</v>
      </c>
      <c r="E82" s="5" t="n">
        <v>681</v>
      </c>
    </row>
    <row r="83" spans="1:5">
      <c r="A83" s="4" t="s">
        <v>433</v>
      </c>
    </row>
    <row r="84" spans="1:5">
      <c r="A84" s="3" t="s">
        <v>416</v>
      </c>
    </row>
    <row r="85" spans="1:5">
      <c r="A85" s="4" t="s">
        <v>418</v>
      </c>
      <c r="D85" s="5" t="n">
        <v>682</v>
      </c>
      <c r="E85" s="5" t="n">
        <v>681</v>
      </c>
    </row>
    <row r="86" spans="1:5">
      <c r="A86" s="4" t="s">
        <v>434</v>
      </c>
    </row>
    <row r="87" spans="1:5">
      <c r="A87" s="3" t="s">
        <v>416</v>
      </c>
    </row>
    <row r="88" spans="1:5">
      <c r="A88" s="4" t="s">
        <v>418</v>
      </c>
      <c r="D88" s="5" t="n">
        <v>7490</v>
      </c>
      <c r="E88" s="5" t="n">
        <v>11925</v>
      </c>
    </row>
    <row r="89" spans="1:5">
      <c r="A89" s="4" t="s">
        <v>435</v>
      </c>
    </row>
    <row r="90" spans="1:5">
      <c r="A90" s="3" t="s">
        <v>416</v>
      </c>
    </row>
    <row r="91" spans="1:5">
      <c r="A91" s="4" t="s">
        <v>418</v>
      </c>
      <c r="D91" s="5" t="n">
        <v>7490</v>
      </c>
      <c r="E91" s="5" t="n">
        <v>11925</v>
      </c>
    </row>
    <row r="92" spans="1:5">
      <c r="A92" s="4" t="s">
        <v>436</v>
      </c>
    </row>
    <row r="93" spans="1:5">
      <c r="A93" s="3" t="s">
        <v>416</v>
      </c>
    </row>
    <row r="94" spans="1:5">
      <c r="A94" s="4" t="s">
        <v>418</v>
      </c>
      <c r="D94" s="5" t="n">
        <v>37617</v>
      </c>
      <c r="E94" s="5" t="n">
        <v>34601</v>
      </c>
    </row>
    <row r="95" spans="1:5">
      <c r="A95" s="4" t="s">
        <v>437</v>
      </c>
    </row>
    <row r="96" spans="1:5">
      <c r="A96" s="3" t="s">
        <v>416</v>
      </c>
    </row>
    <row r="97" spans="1:5">
      <c r="A97" s="4" t="s">
        <v>418</v>
      </c>
      <c r="D97" s="5" t="n">
        <v>37617</v>
      </c>
      <c r="E97" s="5" t="n">
        <v>34601</v>
      </c>
    </row>
    <row r="98" spans="1:5">
      <c r="A98" s="4" t="s">
        <v>438</v>
      </c>
    </row>
    <row r="99" spans="1:5">
      <c r="A99" s="3" t="s">
        <v>416</v>
      </c>
    </row>
    <row r="100" spans="1:5">
      <c r="A100" s="4" t="s">
        <v>418</v>
      </c>
      <c r="D100" s="5" t="n">
        <v>2402</v>
      </c>
      <c r="E100" s="5" t="n">
        <v>2409</v>
      </c>
    </row>
    <row r="101" spans="1:5">
      <c r="A101" s="4" t="s">
        <v>439</v>
      </c>
    </row>
    <row r="102" spans="1:5">
      <c r="A102" s="3" t="s">
        <v>416</v>
      </c>
    </row>
    <row r="103" spans="1:5">
      <c r="A103" s="4" t="s">
        <v>418</v>
      </c>
      <c r="D103" s="7" t="n">
        <v>2402</v>
      </c>
      <c r="E103" s="7" t="n">
        <v>2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0</v>
      </c>
      <c r="B1" s="2" t="s">
        <v>1</v>
      </c>
    </row>
    <row r="2" spans="1:5">
      <c r="B2" s="2" t="s">
        <v>2</v>
      </c>
      <c r="C2" s="2" t="s">
        <v>71</v>
      </c>
      <c r="D2" s="2" t="s">
        <v>23</v>
      </c>
      <c r="E2" s="2" t="s">
        <v>441</v>
      </c>
    </row>
    <row r="3" spans="1:5">
      <c r="A3" s="3" t="s">
        <v>442</v>
      </c>
    </row>
    <row r="4" spans="1:5">
      <c r="A4" s="4" t="s">
        <v>364</v>
      </c>
      <c r="B4" s="7" t="n">
        <v>16668</v>
      </c>
      <c r="D4" s="7" t="n">
        <v>19570</v>
      </c>
    </row>
    <row r="5" spans="1:5">
      <c r="A5" s="4" t="s">
        <v>377</v>
      </c>
      <c r="B5" s="5" t="n">
        <v>3100</v>
      </c>
      <c r="C5" s="7" t="n">
        <v>1300</v>
      </c>
    </row>
    <row r="6" spans="1:5">
      <c r="A6" s="4" t="s">
        <v>443</v>
      </c>
      <c r="B6" s="5" t="n">
        <v>2700</v>
      </c>
    </row>
    <row r="7" spans="1:5">
      <c r="A7" s="4" t="s">
        <v>444</v>
      </c>
    </row>
    <row r="8" spans="1:5">
      <c r="A8" s="3" t="s">
        <v>442</v>
      </c>
    </row>
    <row r="9" spans="1:5">
      <c r="A9" s="4" t="s">
        <v>364</v>
      </c>
      <c r="B9" s="5" t="n">
        <v>16668</v>
      </c>
      <c r="C9" s="5" t="n">
        <v>29190</v>
      </c>
      <c r="D9" s="7" t="n">
        <v>19570</v>
      </c>
      <c r="E9" s="7" t="n">
        <v>13000</v>
      </c>
    </row>
    <row r="10" spans="1:5">
      <c r="A10" s="4" t="s">
        <v>377</v>
      </c>
      <c r="B10" s="5" t="n">
        <v>3050</v>
      </c>
      <c r="C10" s="7" t="n">
        <v>1250</v>
      </c>
    </row>
    <row r="11" spans="1:5">
      <c r="A11" s="4" t="s">
        <v>445</v>
      </c>
    </row>
    <row r="12" spans="1:5">
      <c r="A12" s="3" t="s">
        <v>442</v>
      </c>
    </row>
    <row r="13" spans="1:5">
      <c r="A13" s="4" t="s">
        <v>364</v>
      </c>
      <c r="B13" s="5" t="n">
        <v>12000</v>
      </c>
    </row>
    <row r="14" spans="1:5">
      <c r="A14" s="4" t="s">
        <v>446</v>
      </c>
    </row>
    <row r="15" spans="1:5">
      <c r="A15" s="3" t="s">
        <v>442</v>
      </c>
    </row>
    <row r="16" spans="1:5">
      <c r="A16" s="4" t="s">
        <v>364</v>
      </c>
      <c r="B16" s="7" t="n">
        <v>4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103</v>
      </c>
    </row>
    <row r="4" spans="1:5">
      <c r="A4" s="4" t="s">
        <v>97</v>
      </c>
      <c r="B4" s="7" t="n">
        <v>-1104</v>
      </c>
      <c r="C4" s="7" t="n">
        <v>-5173</v>
      </c>
      <c r="D4" s="7" t="n">
        <v>-10245</v>
      </c>
      <c r="E4" s="7" t="n">
        <v>-29065</v>
      </c>
    </row>
    <row r="5" spans="1:5">
      <c r="A5" s="3" t="s">
        <v>104</v>
      </c>
    </row>
    <row r="6" spans="1:5">
      <c r="A6" s="4" t="s">
        <v>105</v>
      </c>
      <c r="B6" s="5" t="n">
        <v>-515</v>
      </c>
      <c r="C6" s="5" t="n">
        <v>-5637</v>
      </c>
      <c r="D6" s="5" t="n">
        <v>2522</v>
      </c>
      <c r="E6" s="5" t="n">
        <v>-3994</v>
      </c>
    </row>
    <row r="7" spans="1:5">
      <c r="A7" s="4" t="s">
        <v>106</v>
      </c>
      <c r="B7" s="5" t="n">
        <v>-496</v>
      </c>
      <c r="C7" s="5" t="n">
        <v>13</v>
      </c>
      <c r="D7" s="5" t="n">
        <v>-852</v>
      </c>
      <c r="E7" s="5" t="n">
        <v>-833</v>
      </c>
    </row>
    <row r="8" spans="1:5">
      <c r="A8" s="4" t="s">
        <v>107</v>
      </c>
      <c r="B8" s="5" t="n">
        <v>-1011</v>
      </c>
      <c r="C8" s="5" t="n">
        <v>-5624</v>
      </c>
      <c r="D8" s="5" t="n">
        <v>1670</v>
      </c>
      <c r="E8" s="5" t="n">
        <v>-4827</v>
      </c>
    </row>
    <row r="9" spans="1:5">
      <c r="A9" s="4" t="s">
        <v>108</v>
      </c>
      <c r="B9" s="5" t="n">
        <v>4992</v>
      </c>
      <c r="C9" s="5" t="n">
        <v>15247</v>
      </c>
      <c r="D9" s="5" t="n">
        <v>-13660</v>
      </c>
      <c r="E9" s="5" t="n">
        <v>4743</v>
      </c>
    </row>
    <row r="10" spans="1:5">
      <c r="A10" s="4" t="s">
        <v>109</v>
      </c>
      <c r="B10" s="5" t="n">
        <v>68</v>
      </c>
      <c r="C10" s="5" t="n">
        <v>0</v>
      </c>
      <c r="D10" s="5" t="n">
        <v>-71</v>
      </c>
      <c r="E10" s="5" t="n">
        <v>0</v>
      </c>
    </row>
    <row r="11" spans="1:5">
      <c r="A11" s="4" t="s">
        <v>110</v>
      </c>
      <c r="B11" s="5" t="n">
        <v>574</v>
      </c>
      <c r="C11" s="5" t="n">
        <v>400</v>
      </c>
      <c r="D11" s="5" t="n">
        <v>1090</v>
      </c>
      <c r="E11" s="5" t="n">
        <v>802</v>
      </c>
    </row>
    <row r="12" spans="1:5">
      <c r="A12" s="4" t="s">
        <v>111</v>
      </c>
      <c r="B12" s="5" t="n">
        <v>-312</v>
      </c>
      <c r="C12" s="5" t="n">
        <v>-881</v>
      </c>
      <c r="D12" s="5" t="n">
        <v>1378</v>
      </c>
      <c r="E12" s="5" t="n">
        <v>-331</v>
      </c>
    </row>
    <row r="13" spans="1:5">
      <c r="A13" s="4" t="s">
        <v>112</v>
      </c>
      <c r="B13" s="5" t="n">
        <v>4311</v>
      </c>
      <c r="C13" s="5" t="n">
        <v>9142</v>
      </c>
      <c r="D13" s="5" t="n">
        <v>-9593</v>
      </c>
      <c r="E13" s="5" t="n">
        <v>387</v>
      </c>
    </row>
    <row r="14" spans="1:5">
      <c r="A14" s="4" t="s">
        <v>113</v>
      </c>
      <c r="B14" s="7" t="n">
        <v>3207</v>
      </c>
      <c r="C14" s="7" t="n">
        <v>3969</v>
      </c>
      <c r="D14" s="7" t="n">
        <v>-19838</v>
      </c>
      <c r="E14" s="7" t="n">
        <v>-286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48</v>
      </c>
    </row>
    <row r="3" spans="1:3">
      <c r="A3" s="4" t="s">
        <v>449</v>
      </c>
      <c r="B3" s="7" t="n">
        <v>48384</v>
      </c>
      <c r="C3" s="7" t="n">
        <v>49738</v>
      </c>
    </row>
    <row r="4" spans="1:3">
      <c r="A4" s="4" t="s">
        <v>450</v>
      </c>
      <c r="B4" s="5" t="n">
        <v>0</v>
      </c>
      <c r="C4" s="5" t="n">
        <v>0</v>
      </c>
    </row>
    <row r="5" spans="1:3">
      <c r="A5" s="4" t="s">
        <v>451</v>
      </c>
      <c r="B5" s="5" t="n">
        <v>-193</v>
      </c>
      <c r="C5" s="5" t="n">
        <v>-122</v>
      </c>
    </row>
    <row r="6" spans="1:3">
      <c r="A6" s="4" t="s">
        <v>418</v>
      </c>
      <c r="B6" s="5" t="n">
        <v>48191</v>
      </c>
      <c r="C6" s="5" t="n">
        <v>49616</v>
      </c>
    </row>
    <row r="7" spans="1:3">
      <c r="A7" s="4" t="s">
        <v>452</v>
      </c>
      <c r="B7" s="5" t="n">
        <v>23492</v>
      </c>
      <c r="C7" s="5" t="n">
        <v>18585</v>
      </c>
    </row>
    <row r="8" spans="1:3">
      <c r="A8" s="4" t="s">
        <v>453</v>
      </c>
      <c r="B8" s="5" t="n">
        <v>23449</v>
      </c>
      <c r="C8" s="5" t="n">
        <v>18549</v>
      </c>
    </row>
    <row r="9" spans="1:3">
      <c r="A9" s="4" t="s">
        <v>454</v>
      </c>
      <c r="B9" s="5" t="n">
        <v>24892</v>
      </c>
      <c r="C9" s="5" t="n">
        <v>31153</v>
      </c>
    </row>
    <row r="10" spans="1:3">
      <c r="A10" s="4" t="s">
        <v>455</v>
      </c>
      <c r="B10" s="5" t="n">
        <v>24742</v>
      </c>
      <c r="C10" s="5" t="n">
        <v>31067</v>
      </c>
    </row>
    <row r="11" spans="1:3">
      <c r="A11" s="4" t="s">
        <v>432</v>
      </c>
    </row>
    <row r="12" spans="1:3">
      <c r="A12" s="3" t="s">
        <v>448</v>
      </c>
    </row>
    <row r="13" spans="1:3">
      <c r="A13" s="4" t="s">
        <v>449</v>
      </c>
      <c r="B13" s="5" t="n">
        <v>682</v>
      </c>
      <c r="C13" s="5" t="n">
        <v>681</v>
      </c>
    </row>
    <row r="14" spans="1:3">
      <c r="A14" s="4" t="s">
        <v>450</v>
      </c>
      <c r="B14" s="5" t="n">
        <v>0</v>
      </c>
      <c r="C14" s="5" t="n">
        <v>0</v>
      </c>
    </row>
    <row r="15" spans="1:3">
      <c r="A15" s="4" t="s">
        <v>451</v>
      </c>
      <c r="B15" s="5" t="n">
        <v>0</v>
      </c>
      <c r="C15" s="5" t="n">
        <v>0</v>
      </c>
    </row>
    <row r="16" spans="1:3">
      <c r="A16" s="4" t="s">
        <v>418</v>
      </c>
      <c r="B16" s="5" t="n">
        <v>682</v>
      </c>
      <c r="C16" s="5" t="n">
        <v>681</v>
      </c>
    </row>
    <row r="17" spans="1:3">
      <c r="A17" s="4" t="s">
        <v>456</v>
      </c>
    </row>
    <row r="18" spans="1:3">
      <c r="A18" s="3" t="s">
        <v>448</v>
      </c>
    </row>
    <row r="19" spans="1:3">
      <c r="A19" s="4" t="s">
        <v>449</v>
      </c>
      <c r="B19" s="5" t="n">
        <v>7492</v>
      </c>
      <c r="C19" s="5" t="n">
        <v>11945</v>
      </c>
    </row>
    <row r="20" spans="1:3">
      <c r="A20" s="4" t="s">
        <v>450</v>
      </c>
      <c r="B20" s="5" t="n">
        <v>0</v>
      </c>
      <c r="C20" s="5" t="n">
        <v>0</v>
      </c>
    </row>
    <row r="21" spans="1:3">
      <c r="A21" s="4" t="s">
        <v>451</v>
      </c>
      <c r="B21" s="5" t="n">
        <v>-2</v>
      </c>
      <c r="C21" s="5" t="n">
        <v>-20</v>
      </c>
    </row>
    <row r="22" spans="1:3">
      <c r="A22" s="4" t="s">
        <v>418</v>
      </c>
      <c r="B22" s="5" t="n">
        <v>7490</v>
      </c>
      <c r="C22" s="5" t="n">
        <v>11925</v>
      </c>
    </row>
    <row r="23" spans="1:3">
      <c r="A23" s="4" t="s">
        <v>436</v>
      </c>
    </row>
    <row r="24" spans="1:3">
      <c r="A24" s="3" t="s">
        <v>448</v>
      </c>
    </row>
    <row r="25" spans="1:3">
      <c r="A25" s="4" t="s">
        <v>449</v>
      </c>
      <c r="B25" s="5" t="n">
        <v>37801</v>
      </c>
      <c r="C25" s="5" t="n">
        <v>34701</v>
      </c>
    </row>
    <row r="26" spans="1:3">
      <c r="A26" s="4" t="s">
        <v>450</v>
      </c>
      <c r="B26" s="5" t="n">
        <v>0</v>
      </c>
      <c r="C26" s="5" t="n">
        <v>0</v>
      </c>
    </row>
    <row r="27" spans="1:3">
      <c r="A27" s="4" t="s">
        <v>451</v>
      </c>
      <c r="B27" s="5" t="n">
        <v>-184</v>
      </c>
      <c r="C27" s="5" t="n">
        <v>-100</v>
      </c>
    </row>
    <row r="28" spans="1:3">
      <c r="A28" s="4" t="s">
        <v>418</v>
      </c>
      <c r="B28" s="5" t="n">
        <v>37617</v>
      </c>
      <c r="C28" s="5" t="n">
        <v>34601</v>
      </c>
    </row>
    <row r="29" spans="1:3">
      <c r="A29" s="4" t="s">
        <v>438</v>
      </c>
    </row>
    <row r="30" spans="1:3">
      <c r="A30" s="3" t="s">
        <v>448</v>
      </c>
    </row>
    <row r="31" spans="1:3">
      <c r="A31" s="4" t="s">
        <v>449</v>
      </c>
      <c r="B31" s="5" t="n">
        <v>2409</v>
      </c>
      <c r="C31" s="5" t="n">
        <v>2411</v>
      </c>
    </row>
    <row r="32" spans="1:3">
      <c r="A32" s="4" t="s">
        <v>450</v>
      </c>
      <c r="B32" s="5" t="n">
        <v>0</v>
      </c>
      <c r="C32" s="5" t="n">
        <v>0</v>
      </c>
    </row>
    <row r="33" spans="1:3">
      <c r="A33" s="4" t="s">
        <v>451</v>
      </c>
      <c r="B33" s="5" t="n">
        <v>-7</v>
      </c>
      <c r="C33" s="5" t="n">
        <v>-2</v>
      </c>
    </row>
    <row r="34" spans="1:3">
      <c r="A34" s="4" t="s">
        <v>418</v>
      </c>
      <c r="B34" s="7" t="n">
        <v>2402</v>
      </c>
      <c r="C34" s="7" t="n">
        <v>2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70</v>
      </c>
      <c r="D1" s="2" t="s">
        <v>1</v>
      </c>
    </row>
    <row r="2" spans="1:6">
      <c r="B2" s="2" t="s">
        <v>2</v>
      </c>
      <c r="C2" s="2" t="s">
        <v>71</v>
      </c>
      <c r="D2" s="2" t="s">
        <v>2</v>
      </c>
      <c r="E2" s="2" t="s">
        <v>71</v>
      </c>
      <c r="F2" s="2" t="s">
        <v>23</v>
      </c>
    </row>
    <row r="3" spans="1:6">
      <c r="A3" s="4" t="s">
        <v>458</v>
      </c>
      <c r="B3" s="7" t="n">
        <v>1000</v>
      </c>
      <c r="C3" s="7" t="n">
        <v>1000</v>
      </c>
      <c r="D3" s="7" t="n">
        <v>2500</v>
      </c>
      <c r="E3" s="7" t="n">
        <v>900</v>
      </c>
    </row>
    <row r="4" spans="1:6">
      <c r="A4" s="4" t="s">
        <v>459</v>
      </c>
    </row>
    <row r="5" spans="1:6">
      <c r="A5" s="4" t="s">
        <v>460</v>
      </c>
      <c r="B5" s="5" t="n">
        <v>2758</v>
      </c>
      <c r="D5" s="5" t="n">
        <v>2758</v>
      </c>
    </row>
    <row r="6" spans="1:6">
      <c r="A6" s="4" t="s">
        <v>461</v>
      </c>
    </row>
    <row r="7" spans="1:6">
      <c r="A7" s="4" t="s">
        <v>460</v>
      </c>
      <c r="B7" s="5" t="n">
        <v>1597</v>
      </c>
      <c r="D7" s="5" t="n">
        <v>1597</v>
      </c>
    </row>
    <row r="8" spans="1:6">
      <c r="A8" s="4" t="s">
        <v>462</v>
      </c>
    </row>
    <row r="9" spans="1:6">
      <c r="A9" s="4" t="s">
        <v>460</v>
      </c>
      <c r="B9" s="5" t="n">
        <v>10</v>
      </c>
      <c r="D9" s="5" t="n">
        <v>10</v>
      </c>
    </row>
    <row r="10" spans="1:6">
      <c r="A10" s="4" t="s">
        <v>463</v>
      </c>
    </row>
    <row r="11" spans="1:6">
      <c r="A11" s="4" t="s">
        <v>460</v>
      </c>
      <c r="B11" s="7" t="n">
        <v>4</v>
      </c>
      <c r="D11" s="5" t="n">
        <v>4</v>
      </c>
    </row>
    <row r="12" spans="1:6">
      <c r="A12" s="4" t="s">
        <v>464</v>
      </c>
    </row>
    <row r="13" spans="1:6">
      <c r="A13" s="4" t="s">
        <v>465</v>
      </c>
      <c r="B13" s="4" t="s">
        <v>466</v>
      </c>
    </row>
    <row r="14" spans="1:6">
      <c r="A14" s="4" t="s">
        <v>467</v>
      </c>
      <c r="B14" s="7" t="n">
        <v>1081</v>
      </c>
      <c r="D14" s="5" t="n">
        <v>1081</v>
      </c>
    </row>
    <row r="15" spans="1:6">
      <c r="A15" s="4" t="s">
        <v>468</v>
      </c>
      <c r="B15" s="7" t="n">
        <v>2717</v>
      </c>
      <c r="D15" s="5" t="n">
        <v>2717</v>
      </c>
    </row>
    <row r="16" spans="1:6">
      <c r="A16" s="4" t="s">
        <v>469</v>
      </c>
    </row>
    <row r="17" spans="1:6">
      <c r="A17" s="4" t="s">
        <v>468</v>
      </c>
      <c r="F17" s="7" t="n">
        <v>1693</v>
      </c>
    </row>
    <row r="18" spans="1:6">
      <c r="A18" s="4" t="s">
        <v>470</v>
      </c>
    </row>
    <row r="19" spans="1:6">
      <c r="A19" s="4" t="s">
        <v>467</v>
      </c>
      <c r="F19" s="5" t="n">
        <v>216</v>
      </c>
    </row>
    <row r="20" spans="1:6">
      <c r="A20" s="4" t="s">
        <v>471</v>
      </c>
    </row>
    <row r="21" spans="1:6">
      <c r="A21" s="4" t="s">
        <v>465</v>
      </c>
      <c r="B21" s="4" t="s">
        <v>472</v>
      </c>
    </row>
    <row r="22" spans="1:6">
      <c r="A22" s="4" t="s">
        <v>460</v>
      </c>
      <c r="B22" s="7" t="n">
        <v>526</v>
      </c>
      <c r="D22" s="5" t="n">
        <v>526</v>
      </c>
    </row>
    <row r="23" spans="1:6">
      <c r="A23" s="4" t="s">
        <v>473</v>
      </c>
      <c r="B23" s="7" t="n">
        <v>45</v>
      </c>
      <c r="D23" s="7" t="n">
        <v>45</v>
      </c>
    </row>
    <row r="24" spans="1:6">
      <c r="A24" s="4" t="s">
        <v>474</v>
      </c>
    </row>
    <row r="25" spans="1:6">
      <c r="A25" s="4" t="s">
        <v>473</v>
      </c>
      <c r="F25" s="5" t="n">
        <v>1477</v>
      </c>
    </row>
    <row r="26" spans="1:6">
      <c r="A26" s="4" t="s">
        <v>475</v>
      </c>
    </row>
    <row r="27" spans="1:6">
      <c r="A27" s="4" t="s">
        <v>460</v>
      </c>
      <c r="F27" s="7" t="n">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4" t="s">
        <v>477</v>
      </c>
    </row>
    <row r="3" spans="1:3">
      <c r="A3" s="4" t="s">
        <v>478</v>
      </c>
      <c r="B3" s="7" t="n">
        <v>73337</v>
      </c>
      <c r="C3" s="7" t="n">
        <v>39059</v>
      </c>
    </row>
    <row r="4" spans="1:3">
      <c r="A4" s="4" t="s">
        <v>479</v>
      </c>
    </row>
    <row r="5" spans="1:3">
      <c r="A5" s="4" t="s">
        <v>478</v>
      </c>
      <c r="B5" s="5" t="n">
        <v>53116</v>
      </c>
      <c r="C5" s="5" t="n">
        <v>26181</v>
      </c>
    </row>
    <row r="6" spans="1:3">
      <c r="A6" s="4" t="s">
        <v>480</v>
      </c>
    </row>
    <row r="7" spans="1:3">
      <c r="A7" s="4" t="s">
        <v>478</v>
      </c>
      <c r="B7" s="5" t="n">
        <v>16499</v>
      </c>
      <c r="C7" s="5" t="n">
        <v>8800</v>
      </c>
    </row>
    <row r="8" spans="1:3">
      <c r="A8" s="4" t="s">
        <v>481</v>
      </c>
    </row>
    <row r="9" spans="1:3">
      <c r="A9" s="4" t="s">
        <v>478</v>
      </c>
      <c r="B9" s="5" t="n">
        <v>3722</v>
      </c>
      <c r="C9" s="5" t="n">
        <v>4078</v>
      </c>
    </row>
    <row r="10" spans="1:3">
      <c r="A10" s="4" t="s">
        <v>482</v>
      </c>
    </row>
    <row r="11" spans="1:3">
      <c r="A11" s="4" t="s">
        <v>478</v>
      </c>
      <c r="B11" s="5" t="n">
        <v>277986</v>
      </c>
      <c r="C11" s="5" t="n">
        <v>249534</v>
      </c>
    </row>
    <row r="12" spans="1:3">
      <c r="A12" s="4" t="s">
        <v>483</v>
      </c>
    </row>
    <row r="13" spans="1:3">
      <c r="A13" s="4" t="s">
        <v>478</v>
      </c>
      <c r="B13" s="5" t="n">
        <v>8475</v>
      </c>
      <c r="C13" s="5" t="n">
        <v>14685</v>
      </c>
    </row>
    <row r="14" spans="1:3">
      <c r="A14" s="4" t="s">
        <v>484</v>
      </c>
    </row>
    <row r="15" spans="1:3">
      <c r="A15" s="4" t="s">
        <v>478</v>
      </c>
      <c r="B15" s="5" t="n">
        <v>11956</v>
      </c>
      <c r="C15" s="5" t="n">
        <v>0</v>
      </c>
    </row>
    <row r="16" spans="1:3">
      <c r="A16" s="4" t="s">
        <v>485</v>
      </c>
    </row>
    <row r="17" spans="1:3">
      <c r="A17" s="4" t="s">
        <v>478</v>
      </c>
      <c r="B17" s="5" t="n">
        <v>9762</v>
      </c>
      <c r="C17" s="5" t="n">
        <v>0</v>
      </c>
    </row>
    <row r="18" spans="1:3">
      <c r="A18" s="4" t="s">
        <v>486</v>
      </c>
    </row>
    <row r="19" spans="1:3">
      <c r="A19" s="4" t="s">
        <v>478</v>
      </c>
      <c r="B19" s="5" t="n">
        <v>206995</v>
      </c>
      <c r="C19" s="5" t="n">
        <v>174120</v>
      </c>
    </row>
    <row r="20" spans="1:3">
      <c r="A20" s="4" t="s">
        <v>487</v>
      </c>
    </row>
    <row r="21" spans="1:3">
      <c r="A21" s="4" t="s">
        <v>478</v>
      </c>
      <c r="B21" s="5" t="n">
        <v>15062</v>
      </c>
      <c r="C21" s="5" t="n">
        <v>32782</v>
      </c>
    </row>
    <row r="22" spans="1:3">
      <c r="A22" s="4" t="s">
        <v>488</v>
      </c>
    </row>
    <row r="23" spans="1:3">
      <c r="A23" s="4" t="s">
        <v>478</v>
      </c>
      <c r="B23" s="5" t="n">
        <v>7504</v>
      </c>
      <c r="C23" s="5" t="n">
        <v>7271</v>
      </c>
    </row>
    <row r="24" spans="1:3">
      <c r="A24" s="4" t="s">
        <v>489</v>
      </c>
    </row>
    <row r="25" spans="1:3">
      <c r="A25" s="4" t="s">
        <v>478</v>
      </c>
      <c r="B25" s="5" t="n">
        <v>2585</v>
      </c>
      <c r="C25" s="5" t="n">
        <v>6716</v>
      </c>
    </row>
    <row r="26" spans="1:3">
      <c r="A26" s="4" t="s">
        <v>490</v>
      </c>
    </row>
    <row r="27" spans="1:3">
      <c r="A27" s="4" t="s">
        <v>478</v>
      </c>
      <c r="B27" s="5" t="n">
        <v>4973</v>
      </c>
      <c r="C27" s="5" t="n">
        <v>3852</v>
      </c>
    </row>
    <row r="28" spans="1:3">
      <c r="A28" s="4" t="s">
        <v>491</v>
      </c>
    </row>
    <row r="29" spans="1:3">
      <c r="A29" s="4" t="s">
        <v>478</v>
      </c>
      <c r="B29" s="5" t="n">
        <v>3089</v>
      </c>
      <c r="C29" s="5" t="n">
        <v>1183</v>
      </c>
    </row>
    <row r="30" spans="1:3">
      <c r="A30" s="4" t="s">
        <v>492</v>
      </c>
    </row>
    <row r="31" spans="1:3">
      <c r="A31" s="4" t="s">
        <v>478</v>
      </c>
      <c r="B31" s="7" t="n">
        <v>7585</v>
      </c>
      <c r="C31" s="7" t="n">
        <v>89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0</v>
      </c>
      <c r="D1" s="2" t="s">
        <v>1</v>
      </c>
    </row>
    <row r="2" spans="1:5">
      <c r="B2" s="2" t="s">
        <v>2</v>
      </c>
      <c r="C2" s="2" t="s">
        <v>71</v>
      </c>
      <c r="D2" s="2" t="s">
        <v>2</v>
      </c>
      <c r="E2" s="2" t="s">
        <v>71</v>
      </c>
    </row>
    <row r="3" spans="1:5">
      <c r="A3" s="3" t="s">
        <v>494</v>
      </c>
    </row>
    <row r="4" spans="1:5">
      <c r="A4" s="4" t="s">
        <v>495</v>
      </c>
      <c r="B4" s="7" t="n">
        <v>-515</v>
      </c>
      <c r="C4" s="7" t="n">
        <v>-5637</v>
      </c>
      <c r="D4" s="7" t="n">
        <v>2522</v>
      </c>
      <c r="E4" s="7" t="n">
        <v>-3994</v>
      </c>
    </row>
    <row r="5" spans="1:5">
      <c r="A5" s="4" t="s">
        <v>496</v>
      </c>
    </row>
    <row r="6" spans="1:5">
      <c r="A6" s="3" t="s">
        <v>494</v>
      </c>
    </row>
    <row r="7" spans="1:5">
      <c r="A7" s="4" t="s">
        <v>495</v>
      </c>
      <c r="B7" s="5" t="n">
        <v>-589</v>
      </c>
      <c r="C7" s="5" t="n">
        <v>-5637</v>
      </c>
      <c r="D7" s="5" t="n">
        <v>2882</v>
      </c>
      <c r="E7" s="5" t="n">
        <v>-3994</v>
      </c>
    </row>
    <row r="8" spans="1:5">
      <c r="A8" s="4" t="s">
        <v>497</v>
      </c>
    </row>
    <row r="9" spans="1:5">
      <c r="A9" s="3" t="s">
        <v>494</v>
      </c>
    </row>
    <row r="10" spans="1:5">
      <c r="A10" s="4" t="s">
        <v>498</v>
      </c>
      <c r="B10" s="5" t="n">
        <v>567</v>
      </c>
      <c r="C10" s="5" t="n">
        <v>-13</v>
      </c>
      <c r="D10" s="5" t="n">
        <v>974</v>
      </c>
      <c r="E10" s="5" t="n">
        <v>833</v>
      </c>
    </row>
    <row r="11" spans="1:5">
      <c r="A11" s="4" t="s">
        <v>499</v>
      </c>
    </row>
    <row r="12" spans="1:5">
      <c r="A12" s="3" t="s">
        <v>494</v>
      </c>
    </row>
    <row r="13" spans="1:5">
      <c r="A13" s="4" t="s">
        <v>500</v>
      </c>
      <c r="B13" s="5" t="n">
        <v>-238</v>
      </c>
      <c r="C13" s="5" t="n">
        <v>-428</v>
      </c>
      <c r="D13" s="5" t="n">
        <v>8091</v>
      </c>
      <c r="E13" s="5" t="n">
        <v>586</v>
      </c>
    </row>
    <row r="14" spans="1:5">
      <c r="A14" s="4" t="s">
        <v>501</v>
      </c>
    </row>
    <row r="15" spans="1:5">
      <c r="A15" s="3" t="s">
        <v>494</v>
      </c>
    </row>
    <row r="16" spans="1:5">
      <c r="A16" s="4" t="s">
        <v>502</v>
      </c>
      <c r="B16" s="7" t="n">
        <v>-4</v>
      </c>
      <c r="C16" s="7" t="n">
        <v>-37</v>
      </c>
      <c r="D16" s="7" t="n">
        <v>5</v>
      </c>
      <c r="E16" s="7" t="n">
        <v>-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3" t="s">
        <v>183</v>
      </c>
    </row>
    <row r="3" spans="1:3">
      <c r="A3" s="4" t="s">
        <v>504</v>
      </c>
      <c r="B3" s="7" t="n">
        <v>1607</v>
      </c>
    </row>
    <row r="4" spans="1:3">
      <c r="A4" s="4" t="s">
        <v>505</v>
      </c>
      <c r="B4" s="5" t="n">
        <v>0</v>
      </c>
    </row>
    <row r="5" spans="1:3">
      <c r="A5" s="4" t="s">
        <v>506</v>
      </c>
      <c r="B5" s="5" t="n">
        <v>1607</v>
      </c>
      <c r="C5" s="7" t="n">
        <v>260</v>
      </c>
    </row>
    <row r="6" spans="1:3">
      <c r="A6" s="4" t="s">
        <v>507</v>
      </c>
      <c r="B6" s="5" t="n">
        <v>-1607</v>
      </c>
    </row>
    <row r="7" spans="1:3">
      <c r="A7" s="4" t="s">
        <v>508</v>
      </c>
      <c r="B7" s="5" t="n">
        <v>0</v>
      </c>
    </row>
    <row r="8" spans="1:3">
      <c r="A8" s="4" t="s">
        <v>509</v>
      </c>
      <c r="B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183</v>
      </c>
    </row>
    <row r="3" spans="1:3">
      <c r="A3" s="4" t="s">
        <v>511</v>
      </c>
      <c r="B3" s="7" t="n">
        <v>2762</v>
      </c>
    </row>
    <row r="4" spans="1:3">
      <c r="A4" s="4" t="s">
        <v>505</v>
      </c>
      <c r="B4" s="5" t="n">
        <v>0</v>
      </c>
    </row>
    <row r="5" spans="1:3">
      <c r="A5" s="4" t="s">
        <v>512</v>
      </c>
      <c r="B5" s="5" t="n">
        <v>2762</v>
      </c>
      <c r="C5" s="7" t="n">
        <v>3170</v>
      </c>
    </row>
    <row r="6" spans="1:3">
      <c r="A6" s="4" t="s">
        <v>507</v>
      </c>
      <c r="B6" s="5" t="n">
        <v>-1607</v>
      </c>
    </row>
    <row r="7" spans="1:3">
      <c r="A7" s="4" t="s">
        <v>513</v>
      </c>
      <c r="B7" s="5" t="n">
        <v>0</v>
      </c>
    </row>
    <row r="8" spans="1:3">
      <c r="A8" s="4" t="s">
        <v>509</v>
      </c>
      <c r="B8" s="7" t="n">
        <v>11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70</v>
      </c>
      <c r="D1" s="2" t="s">
        <v>1</v>
      </c>
      <c r="F1" s="2" t="s">
        <v>263</v>
      </c>
    </row>
    <row r="2" spans="1:6">
      <c r="B2" s="2" t="s">
        <v>2</v>
      </c>
      <c r="C2" s="2" t="s">
        <v>71</v>
      </c>
      <c r="D2" s="2" t="s">
        <v>2</v>
      </c>
      <c r="E2" s="2" t="s">
        <v>71</v>
      </c>
      <c r="F2" s="2" t="s">
        <v>2</v>
      </c>
    </row>
    <row r="3" spans="1:6">
      <c r="A3" s="4" t="s">
        <v>515</v>
      </c>
      <c r="B3" s="7" t="n">
        <v>280040</v>
      </c>
      <c r="C3" s="7" t="n">
        <v>272627</v>
      </c>
      <c r="D3" s="7" t="n">
        <v>566367</v>
      </c>
      <c r="E3" s="7" t="n">
        <v>563644</v>
      </c>
    </row>
    <row r="4" spans="1:6">
      <c r="A4" s="4" t="s">
        <v>516</v>
      </c>
      <c r="B4" s="5" t="n">
        <v>81830</v>
      </c>
      <c r="C4" s="5" t="n">
        <v>80191</v>
      </c>
      <c r="D4" s="5" t="n">
        <v>163945</v>
      </c>
      <c r="E4" s="5" t="n">
        <v>160339</v>
      </c>
    </row>
    <row r="5" spans="1:6">
      <c r="A5" s="4" t="s">
        <v>84</v>
      </c>
      <c r="B5" s="5" t="n">
        <v>198210</v>
      </c>
      <c r="C5" s="5" t="n">
        <v>192436</v>
      </c>
      <c r="D5" s="5" t="n">
        <v>402422</v>
      </c>
      <c r="E5" s="5" t="n">
        <v>403305</v>
      </c>
    </row>
    <row r="6" spans="1:6">
      <c r="A6" s="4" t="s">
        <v>517</v>
      </c>
      <c r="B6" s="5" t="n">
        <v>105674</v>
      </c>
      <c r="C6" s="5" t="n">
        <v>109049</v>
      </c>
      <c r="D6" s="5" t="n">
        <v>212880</v>
      </c>
      <c r="E6" s="5" t="n">
        <v>217245</v>
      </c>
    </row>
    <row r="7" spans="1:6">
      <c r="A7" s="4" t="s">
        <v>518</v>
      </c>
      <c r="B7" s="5" t="n">
        <v>174366</v>
      </c>
      <c r="C7" s="5" t="n">
        <v>163578</v>
      </c>
      <c r="D7" s="5" t="n">
        <v>353487</v>
      </c>
      <c r="E7" s="5" t="n">
        <v>346399</v>
      </c>
    </row>
    <row r="8" spans="1:6">
      <c r="A8" s="4" t="s">
        <v>519</v>
      </c>
      <c r="B8" s="5" t="n">
        <v>166389</v>
      </c>
      <c r="C8" s="5" t="n">
        <v>157241</v>
      </c>
      <c r="D8" s="5" t="n">
        <v>334664</v>
      </c>
      <c r="E8" s="5" t="n">
        <v>316208</v>
      </c>
    </row>
    <row r="9" spans="1:6">
      <c r="A9" s="4" t="s">
        <v>90</v>
      </c>
      <c r="B9" s="5" t="n">
        <v>464</v>
      </c>
      <c r="C9" s="5" t="n">
        <v>4579</v>
      </c>
      <c r="D9" s="5" t="n">
        <v>6749</v>
      </c>
      <c r="E9" s="5" t="n">
        <v>41726</v>
      </c>
      <c r="F9" s="7" t="n">
        <v>83700</v>
      </c>
    </row>
    <row r="10" spans="1:6">
      <c r="A10" s="4" t="s">
        <v>520</v>
      </c>
      <c r="B10" s="5" t="n">
        <v>7513</v>
      </c>
      <c r="C10" s="5" t="n">
        <v>1758</v>
      </c>
      <c r="D10" s="5" t="n">
        <v>12074</v>
      </c>
      <c r="E10" s="5" t="n">
        <v>-11535</v>
      </c>
    </row>
    <row r="11" spans="1:6">
      <c r="A11" s="4" t="s">
        <v>93</v>
      </c>
      <c r="B11" s="5" t="n">
        <v>-11725</v>
      </c>
      <c r="C11" s="5" t="n">
        <v>-4760</v>
      </c>
      <c r="D11" s="5" t="n">
        <v>-22040</v>
      </c>
      <c r="E11" s="5" t="n">
        <v>-11347</v>
      </c>
    </row>
    <row r="12" spans="1:6">
      <c r="A12" s="4" t="s">
        <v>521</v>
      </c>
      <c r="B12" s="5" t="n">
        <v>-3156</v>
      </c>
      <c r="C12" s="5" t="n">
        <v>567</v>
      </c>
      <c r="D12" s="5" t="n">
        <v>-2407</v>
      </c>
      <c r="E12" s="5" t="n">
        <v>233</v>
      </c>
    </row>
    <row r="13" spans="1:6">
      <c r="A13" s="4" t="s">
        <v>95</v>
      </c>
      <c r="B13" s="5" t="n">
        <v>-1056</v>
      </c>
      <c r="C13" s="5" t="n">
        <v>-3569</v>
      </c>
      <c r="D13" s="5" t="n">
        <v>-7559</v>
      </c>
      <c r="E13" s="5" t="n">
        <v>-23115</v>
      </c>
    </row>
    <row r="14" spans="1:6">
      <c r="A14" s="4" t="s">
        <v>393</v>
      </c>
    </row>
    <row r="15" spans="1:6">
      <c r="A15" s="4" t="s">
        <v>515</v>
      </c>
      <c r="B15" s="5" t="n">
        <v>21722</v>
      </c>
      <c r="C15" s="5" t="n">
        <v>17255</v>
      </c>
      <c r="D15" s="5" t="n">
        <v>43205</v>
      </c>
      <c r="E15" s="5" t="n">
        <v>30356</v>
      </c>
    </row>
    <row r="16" spans="1:6">
      <c r="A16" s="4" t="s">
        <v>516</v>
      </c>
      <c r="B16" s="5" t="n">
        <v>23147</v>
      </c>
      <c r="C16" s="5" t="n">
        <v>22786</v>
      </c>
      <c r="D16" s="5" t="n">
        <v>46597</v>
      </c>
      <c r="E16" s="5" t="n">
        <v>39223</v>
      </c>
    </row>
    <row r="17" spans="1:6">
      <c r="A17" s="4" t="s">
        <v>84</v>
      </c>
      <c r="B17" s="5" t="n">
        <v>-1425</v>
      </c>
      <c r="C17" s="5" t="n">
        <v>-5531</v>
      </c>
      <c r="D17" s="5" t="n">
        <v>-3392</v>
      </c>
      <c r="E17" s="5" t="n">
        <v>-8867</v>
      </c>
    </row>
    <row r="18" spans="1:6">
      <c r="A18" s="4" t="s">
        <v>392</v>
      </c>
    </row>
    <row r="19" spans="1:6">
      <c r="A19" s="4" t="s">
        <v>515</v>
      </c>
      <c r="B19" s="5" t="n">
        <v>213148</v>
      </c>
      <c r="C19" s="5" t="n">
        <v>206718</v>
      </c>
      <c r="D19" s="5" t="n">
        <v>431884</v>
      </c>
      <c r="E19" s="5" t="n">
        <v>435312</v>
      </c>
    </row>
    <row r="20" spans="1:6">
      <c r="A20" s="4" t="s">
        <v>516</v>
      </c>
      <c r="B20" s="5" t="n">
        <v>45258</v>
      </c>
      <c r="C20" s="5" t="n">
        <v>45839</v>
      </c>
      <c r="D20" s="5" t="n">
        <v>91190</v>
      </c>
      <c r="E20" s="5" t="n">
        <v>95583</v>
      </c>
    </row>
    <row r="21" spans="1:6">
      <c r="A21" s="4" t="s">
        <v>84</v>
      </c>
      <c r="B21" s="5" t="n">
        <v>167890</v>
      </c>
      <c r="C21" s="5" t="n">
        <v>160879</v>
      </c>
      <c r="D21" s="5" t="n">
        <v>340694</v>
      </c>
      <c r="E21" s="5" t="n">
        <v>339729</v>
      </c>
    </row>
    <row r="22" spans="1:6">
      <c r="A22" s="4" t="s">
        <v>394</v>
      </c>
    </row>
    <row r="23" spans="1:6">
      <c r="A23" s="4" t="s">
        <v>515</v>
      </c>
      <c r="B23" s="5" t="n">
        <v>45170</v>
      </c>
      <c r="C23" s="5" t="n">
        <v>48654</v>
      </c>
      <c r="D23" s="5" t="n">
        <v>91278</v>
      </c>
      <c r="E23" s="5" t="n">
        <v>97976</v>
      </c>
    </row>
    <row r="24" spans="1:6">
      <c r="A24" s="4" t="s">
        <v>516</v>
      </c>
      <c r="B24" s="5" t="n">
        <v>37269</v>
      </c>
      <c r="C24" s="5" t="n">
        <v>40424</v>
      </c>
      <c r="D24" s="5" t="n">
        <v>75093</v>
      </c>
      <c r="E24" s="5" t="n">
        <v>82439</v>
      </c>
    </row>
    <row r="25" spans="1:6">
      <c r="A25" s="4" t="s">
        <v>84</v>
      </c>
      <c r="B25" s="7" t="n">
        <v>7901</v>
      </c>
      <c r="C25" s="7" t="n">
        <v>8230</v>
      </c>
      <c r="D25" s="7" t="n">
        <v>16185</v>
      </c>
      <c r="E25" s="7" t="n">
        <v>155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22</v>
      </c>
      <c r="B1" s="2" t="s">
        <v>523</v>
      </c>
      <c r="C1" s="2" t="s">
        <v>70</v>
      </c>
      <c r="E1" s="2" t="s">
        <v>1</v>
      </c>
    </row>
    <row r="2" spans="1:7">
      <c r="B2" s="2" t="s">
        <v>524</v>
      </c>
      <c r="C2" s="2" t="s">
        <v>2</v>
      </c>
      <c r="D2" s="2" t="s">
        <v>71</v>
      </c>
      <c r="E2" s="2" t="s">
        <v>2</v>
      </c>
      <c r="F2" s="2" t="s">
        <v>71</v>
      </c>
      <c r="G2" s="2" t="s">
        <v>23</v>
      </c>
    </row>
    <row r="3" spans="1:7">
      <c r="A3" s="3" t="s">
        <v>525</v>
      </c>
    </row>
    <row r="4" spans="1:7">
      <c r="A4" s="4" t="s">
        <v>526</v>
      </c>
      <c r="C4" s="4" t="s">
        <v>527</v>
      </c>
      <c r="D4" s="4" t="s">
        <v>528</v>
      </c>
      <c r="E4" s="4" t="s">
        <v>529</v>
      </c>
      <c r="F4" s="4" t="s">
        <v>530</v>
      </c>
    </row>
    <row r="5" spans="1:7">
      <c r="A5" s="4" t="s">
        <v>531</v>
      </c>
      <c r="C5" s="7" t="n">
        <v>-1056</v>
      </c>
      <c r="D5" s="7" t="n">
        <v>-3569</v>
      </c>
      <c r="E5" s="7" t="n">
        <v>-7559</v>
      </c>
      <c r="F5" s="7" t="n">
        <v>-23115</v>
      </c>
    </row>
    <row r="6" spans="1:7">
      <c r="A6" s="4" t="s">
        <v>532</v>
      </c>
      <c r="E6" s="4" t="s">
        <v>533</v>
      </c>
    </row>
    <row r="7" spans="1:7">
      <c r="A7" s="4" t="s">
        <v>534</v>
      </c>
      <c r="C7" s="5" t="n">
        <v>-4000</v>
      </c>
      <c r="D7" s="7" t="n">
        <v>-4000</v>
      </c>
      <c r="E7" s="7" t="n">
        <v>-12000</v>
      </c>
      <c r="F7" s="5" t="n">
        <v>-7000</v>
      </c>
    </row>
    <row r="8" spans="1:7">
      <c r="A8" s="4" t="s">
        <v>535</v>
      </c>
      <c r="E8" s="5" t="n">
        <v>1800</v>
      </c>
    </row>
    <row r="9" spans="1:7">
      <c r="A9" s="4" t="s">
        <v>536</v>
      </c>
      <c r="F9" s="7" t="n">
        <v>2600</v>
      </c>
    </row>
    <row r="10" spans="1:7">
      <c r="A10" s="4" t="s">
        <v>537</v>
      </c>
      <c r="C10" s="5" t="n">
        <v>14300</v>
      </c>
      <c r="E10" s="5" t="n">
        <v>14300</v>
      </c>
      <c r="G10" s="7" t="n">
        <v>15500</v>
      </c>
    </row>
    <row r="11" spans="1:7">
      <c r="A11" s="4" t="s">
        <v>538</v>
      </c>
      <c r="C11" s="5" t="n">
        <v>12600</v>
      </c>
      <c r="E11" s="5" t="n">
        <v>12600</v>
      </c>
    </row>
    <row r="12" spans="1:7">
      <c r="A12" s="4" t="s">
        <v>539</v>
      </c>
      <c r="C12" s="5" t="n">
        <v>5100</v>
      </c>
      <c r="E12" s="5" t="n">
        <v>5100</v>
      </c>
    </row>
    <row r="13" spans="1:7">
      <c r="A13" s="4" t="s">
        <v>540</v>
      </c>
      <c r="C13" s="7" t="n">
        <v>-6000</v>
      </c>
      <c r="E13" s="7" t="n">
        <v>-6000</v>
      </c>
    </row>
    <row r="14" spans="1:7">
      <c r="A14" s="4" t="s">
        <v>541</v>
      </c>
    </row>
    <row r="15" spans="1:7">
      <c r="A15" s="3" t="s">
        <v>525</v>
      </c>
    </row>
    <row r="16" spans="1:7">
      <c r="A16" s="4" t="s">
        <v>542</v>
      </c>
      <c r="B16" s="7" t="n">
        <v>12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18"/>
  </cols>
  <sheetData>
    <row r="1" spans="1:10">
      <c r="A1" s="1" t="s">
        <v>543</v>
      </c>
      <c r="B1" s="2" t="s">
        <v>544</v>
      </c>
      <c r="C1" s="2" t="s">
        <v>275</v>
      </c>
      <c r="D1" s="2" t="s">
        <v>277</v>
      </c>
      <c r="E1" s="2" t="s">
        <v>275</v>
      </c>
      <c r="F1" s="2" t="s">
        <v>277</v>
      </c>
      <c r="G1" s="2" t="s">
        <v>249</v>
      </c>
      <c r="H1" s="2" t="s">
        <v>545</v>
      </c>
      <c r="I1" s="2" t="s">
        <v>546</v>
      </c>
      <c r="J1" s="2" t="s">
        <v>547</v>
      </c>
    </row>
    <row r="2" spans="1:10">
      <c r="A2" s="3" t="s">
        <v>548</v>
      </c>
    </row>
    <row r="3" spans="1:10">
      <c r="A3" s="4" t="s">
        <v>549</v>
      </c>
      <c r="C3" s="7" t="n">
        <v>500000000</v>
      </c>
      <c r="E3" s="7" t="n">
        <v>500000000</v>
      </c>
      <c r="G3" s="7" t="n">
        <v>500000000</v>
      </c>
      <c r="I3" s="7" t="n">
        <v>500000000</v>
      </c>
    </row>
    <row r="4" spans="1:10">
      <c r="A4" s="4" t="s">
        <v>550</v>
      </c>
      <c r="C4" s="5" t="n">
        <v>718125000</v>
      </c>
      <c r="E4" s="5" t="n">
        <v>718125000</v>
      </c>
      <c r="G4" s="5" t="n">
        <v>758125000</v>
      </c>
    </row>
    <row r="5" spans="1:10">
      <c r="A5" s="4" t="s">
        <v>551</v>
      </c>
      <c r="C5" s="7" t="n">
        <v>711976000</v>
      </c>
      <c r="E5" s="7" t="n">
        <v>711976000</v>
      </c>
      <c r="G5" s="5" t="n">
        <v>751601000</v>
      </c>
    </row>
    <row r="6" spans="1:10">
      <c r="A6" s="4" t="s">
        <v>552</v>
      </c>
      <c r="I6" s="4" t="s">
        <v>553</v>
      </c>
    </row>
    <row r="7" spans="1:10">
      <c r="A7" s="4" t="s">
        <v>554</v>
      </c>
      <c r="E7" s="4" t="s">
        <v>555</v>
      </c>
    </row>
    <row r="8" spans="1:10">
      <c r="A8" s="4" t="s">
        <v>556</v>
      </c>
      <c r="E8" s="4" t="s">
        <v>557</v>
      </c>
    </row>
    <row r="9" spans="1:10">
      <c r="A9" s="4" t="s">
        <v>558</v>
      </c>
      <c r="C9" s="11" t="n">
        <v>3.25</v>
      </c>
      <c r="E9" s="11" t="n">
        <v>3.25</v>
      </c>
    </row>
    <row r="10" spans="1:10">
      <c r="A10" s="4" t="s">
        <v>559</v>
      </c>
      <c r="C10" s="11" t="n">
        <v>0.98</v>
      </c>
      <c r="E10" s="11" t="n">
        <v>0.98</v>
      </c>
    </row>
    <row r="11" spans="1:10">
      <c r="A11" s="4" t="s">
        <v>560</v>
      </c>
      <c r="C11" s="11" t="n">
        <v>5.23</v>
      </c>
      <c r="E11" s="11" t="n">
        <v>5.23</v>
      </c>
    </row>
    <row r="12" spans="1:10">
      <c r="A12" s="4" t="s">
        <v>561</v>
      </c>
      <c r="C12" s="7" t="n">
        <v>0</v>
      </c>
      <c r="E12" s="7" t="n">
        <v>0</v>
      </c>
      <c r="G12" s="5" t="n">
        <v>0</v>
      </c>
    </row>
    <row r="13" spans="1:10">
      <c r="A13" s="4" t="s">
        <v>370</v>
      </c>
    </row>
    <row r="14" spans="1:10">
      <c r="A14" s="3" t="s">
        <v>548</v>
      </c>
    </row>
    <row r="15" spans="1:10">
      <c r="A15" s="4" t="s">
        <v>371</v>
      </c>
      <c r="C15" s="5" t="n">
        <v>218125000</v>
      </c>
      <c r="E15" s="5" t="n">
        <v>218125000</v>
      </c>
      <c r="G15" s="5" t="n">
        <v>258125000</v>
      </c>
    </row>
    <row r="16" spans="1:10">
      <c r="A16" s="4" t="s">
        <v>562</v>
      </c>
      <c r="C16" s="7" t="n">
        <v>600000000</v>
      </c>
      <c r="D16" s="7" t="n">
        <v>1000000000</v>
      </c>
      <c r="E16" s="7" t="n">
        <v>600000000</v>
      </c>
      <c r="F16" s="7" t="n">
        <v>1000000000</v>
      </c>
      <c r="H16" s="7" t="n">
        <v>900000000</v>
      </c>
    </row>
    <row r="17" spans="1:10">
      <c r="A17" s="4" t="s">
        <v>563</v>
      </c>
      <c r="H17" s="7" t="n">
        <v>500000000</v>
      </c>
    </row>
    <row r="18" spans="1:10">
      <c r="A18" s="4" t="s">
        <v>564</v>
      </c>
      <c r="C18" s="4" t="s">
        <v>565</v>
      </c>
      <c r="E18" s="4" t="s">
        <v>565</v>
      </c>
    </row>
    <row r="19" spans="1:10">
      <c r="A19" s="4" t="s">
        <v>566</v>
      </c>
      <c r="C19" s="4" t="s">
        <v>567</v>
      </c>
      <c r="E19" s="4" t="s">
        <v>567</v>
      </c>
    </row>
    <row r="20" spans="1:10">
      <c r="A20" s="4" t="s">
        <v>568</v>
      </c>
      <c r="E20" s="4" t="s">
        <v>569</v>
      </c>
    </row>
    <row r="21" spans="1:10">
      <c r="A21" s="4" t="s">
        <v>570</v>
      </c>
      <c r="C21" s="7" t="n">
        <v>75000000</v>
      </c>
      <c r="E21" s="7" t="n">
        <v>75000000</v>
      </c>
    </row>
    <row r="22" spans="1:10">
      <c r="A22" s="4" t="s">
        <v>571</v>
      </c>
      <c r="C22" s="7" t="n">
        <v>200000000</v>
      </c>
      <c r="E22" s="7" t="n">
        <v>200000000</v>
      </c>
    </row>
    <row r="23" spans="1:10">
      <c r="A23" s="4" t="s">
        <v>572</v>
      </c>
      <c r="C23" s="11" t="n">
        <v>4.5</v>
      </c>
      <c r="E23" s="11" t="n">
        <v>4.5</v>
      </c>
    </row>
    <row r="24" spans="1:10">
      <c r="A24" s="4" t="s">
        <v>573</v>
      </c>
      <c r="C24" s="11" t="n">
        <v>3.5</v>
      </c>
      <c r="E24" s="11" t="n">
        <v>3.5</v>
      </c>
    </row>
    <row r="25" spans="1:10">
      <c r="A25" s="4" t="s">
        <v>574</v>
      </c>
      <c r="C25" s="5" t="n">
        <v>4</v>
      </c>
      <c r="E25" s="5" t="n">
        <v>4</v>
      </c>
    </row>
    <row r="26" spans="1:10">
      <c r="A26" s="4" t="s">
        <v>575</v>
      </c>
      <c r="C26" s="5" t="n">
        <v>3</v>
      </c>
      <c r="E26" s="5" t="n">
        <v>3</v>
      </c>
    </row>
    <row r="27" spans="1:10">
      <c r="A27" s="4" t="s">
        <v>576</v>
      </c>
    </row>
    <row r="28" spans="1:10">
      <c r="A28" s="3" t="s">
        <v>548</v>
      </c>
    </row>
    <row r="29" spans="1:10">
      <c r="A29" s="4" t="s">
        <v>577</v>
      </c>
      <c r="E29" s="4" t="s">
        <v>578</v>
      </c>
    </row>
    <row r="30" spans="1:10">
      <c r="A30" s="4" t="s">
        <v>579</v>
      </c>
      <c r="E30" s="4" t="s">
        <v>580</v>
      </c>
    </row>
    <row r="31" spans="1:10">
      <c r="A31" s="4" t="s">
        <v>581</v>
      </c>
    </row>
    <row r="32" spans="1:10">
      <c r="A32" s="3" t="s">
        <v>548</v>
      </c>
    </row>
    <row r="33" spans="1:10">
      <c r="A33" s="4" t="s">
        <v>577</v>
      </c>
      <c r="E33" s="4" t="s">
        <v>582</v>
      </c>
    </row>
    <row r="34" spans="1:10">
      <c r="A34" s="4" t="s">
        <v>579</v>
      </c>
      <c r="E34" s="4" t="s">
        <v>583</v>
      </c>
    </row>
    <row r="35" spans="1:10">
      <c r="A35" s="4" t="s">
        <v>584</v>
      </c>
    </row>
    <row r="36" spans="1:10">
      <c r="A36" s="3" t="s">
        <v>548</v>
      </c>
    </row>
    <row r="37" spans="1:10">
      <c r="A37" s="4" t="s">
        <v>585</v>
      </c>
      <c r="J37" s="5" t="n">
        <v>16</v>
      </c>
    </row>
    <row r="38" spans="1:10">
      <c r="A38" s="4" t="s">
        <v>586</v>
      </c>
    </row>
    <row r="39" spans="1:10">
      <c r="A39" s="3" t="s">
        <v>548</v>
      </c>
    </row>
    <row r="40" spans="1:10">
      <c r="A40" s="4" t="s">
        <v>587</v>
      </c>
      <c r="E40" s="4" t="s">
        <v>588</v>
      </c>
    </row>
    <row r="41" spans="1:10">
      <c r="A41" s="4" t="s">
        <v>589</v>
      </c>
    </row>
    <row r="42" spans="1:10">
      <c r="A42" s="3" t="s">
        <v>548</v>
      </c>
    </row>
    <row r="43" spans="1:10">
      <c r="A43" s="4" t="s">
        <v>587</v>
      </c>
      <c r="E43" s="4" t="s">
        <v>590</v>
      </c>
    </row>
    <row r="44" spans="1:10">
      <c r="A44" s="4" t="s">
        <v>591</v>
      </c>
    </row>
    <row r="45" spans="1:10">
      <c r="A45" s="3" t="s">
        <v>548</v>
      </c>
    </row>
    <row r="46" spans="1:10">
      <c r="A46" s="4" t="s">
        <v>587</v>
      </c>
      <c r="E46" s="4" t="s">
        <v>592</v>
      </c>
    </row>
    <row r="47" spans="1:10">
      <c r="A47" s="4" t="s">
        <v>593</v>
      </c>
    </row>
    <row r="48" spans="1:10">
      <c r="A48" s="3" t="s">
        <v>548</v>
      </c>
    </row>
    <row r="49" spans="1:10">
      <c r="A49" s="4" t="s">
        <v>587</v>
      </c>
      <c r="E49" s="4" t="s">
        <v>594</v>
      </c>
    </row>
    <row r="50" spans="1:10">
      <c r="A50" s="4" t="s">
        <v>595</v>
      </c>
    </row>
    <row r="51" spans="1:10">
      <c r="A51" s="3" t="s">
        <v>548</v>
      </c>
    </row>
    <row r="52" spans="1:10">
      <c r="A52" s="4" t="s">
        <v>596</v>
      </c>
      <c r="B52" s="4" t="s">
        <v>597</v>
      </c>
    </row>
    <row r="53" spans="1:10">
      <c r="A53" s="4" t="s">
        <v>598</v>
      </c>
    </row>
    <row r="54" spans="1:10">
      <c r="A54" s="3" t="s">
        <v>548</v>
      </c>
    </row>
    <row r="55" spans="1:10">
      <c r="A55" s="4" t="s">
        <v>252</v>
      </c>
      <c r="C55" s="7" t="n">
        <v>-2500000</v>
      </c>
      <c r="E55" s="7" t="n">
        <v>-2500000</v>
      </c>
      <c r="G55" s="5" t="n">
        <v>-4200000</v>
      </c>
    </row>
    <row r="56" spans="1:10">
      <c r="A56" s="4" t="s">
        <v>599</v>
      </c>
    </row>
    <row r="57" spans="1:10">
      <c r="A57" s="3" t="s">
        <v>548</v>
      </c>
    </row>
    <row r="58" spans="1:10">
      <c r="A58" s="4" t="s">
        <v>600</v>
      </c>
      <c r="C58" s="5" t="n">
        <v>11700000</v>
      </c>
      <c r="D58" s="7" t="n">
        <v>4800000</v>
      </c>
      <c r="E58" s="5" t="n">
        <v>22000000</v>
      </c>
      <c r="F58" s="7" t="n">
        <v>11300000</v>
      </c>
    </row>
    <row r="59" spans="1:10">
      <c r="A59" s="4" t="s">
        <v>601</v>
      </c>
    </row>
    <row r="60" spans="1:10">
      <c r="A60" s="3" t="s">
        <v>548</v>
      </c>
    </row>
    <row r="61" spans="1:10">
      <c r="A61" s="4" t="s">
        <v>252</v>
      </c>
      <c r="C61" s="5" t="n">
        <v>-6149000</v>
      </c>
      <c r="E61" s="5" t="n">
        <v>-6149000</v>
      </c>
      <c r="G61" s="7" t="n">
        <v>-6524000</v>
      </c>
    </row>
    <row r="62" spans="1:10">
      <c r="A62" s="4" t="s">
        <v>602</v>
      </c>
      <c r="C62" s="7" t="n">
        <v>528300000</v>
      </c>
      <c r="E62" s="7" t="n">
        <v>528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523</v>
      </c>
    </row>
    <row r="2" spans="1:4">
      <c r="B2" s="2" t="s">
        <v>524</v>
      </c>
      <c r="C2" s="2" t="s">
        <v>2</v>
      </c>
      <c r="D2" s="2" t="s">
        <v>23</v>
      </c>
    </row>
    <row r="3" spans="1:4">
      <c r="A3" s="3" t="s">
        <v>604</v>
      </c>
    </row>
    <row r="4" spans="1:4">
      <c r="A4" s="4" t="s">
        <v>27</v>
      </c>
      <c r="C4" s="7" t="n">
        <v>142620</v>
      </c>
      <c r="D4" s="7" t="n">
        <v>161357</v>
      </c>
    </row>
    <row r="5" spans="1:4">
      <c r="A5" s="4" t="s">
        <v>605</v>
      </c>
    </row>
    <row r="6" spans="1:4">
      <c r="A6" s="3" t="s">
        <v>604</v>
      </c>
    </row>
    <row r="7" spans="1:4">
      <c r="A7" s="4" t="s">
        <v>606</v>
      </c>
      <c r="C7" s="5" t="n">
        <v>2600</v>
      </c>
    </row>
    <row r="8" spans="1:4">
      <c r="A8" s="4" t="s">
        <v>541</v>
      </c>
    </row>
    <row r="9" spans="1:4">
      <c r="A9" s="3" t="s">
        <v>604</v>
      </c>
    </row>
    <row r="10" spans="1:4">
      <c r="A10" s="4" t="s">
        <v>542</v>
      </c>
      <c r="B10" s="7" t="n">
        <v>12000</v>
      </c>
    </row>
    <row r="11" spans="1:4">
      <c r="A11" s="4" t="s">
        <v>607</v>
      </c>
    </row>
    <row r="12" spans="1:4">
      <c r="A12" s="3" t="s">
        <v>604</v>
      </c>
    </row>
    <row r="13" spans="1:4">
      <c r="A13" s="4" t="s">
        <v>27</v>
      </c>
      <c r="C13" s="5" t="n">
        <v>0</v>
      </c>
    </row>
    <row r="14" spans="1:4">
      <c r="A14" s="4" t="s">
        <v>608</v>
      </c>
    </row>
    <row r="15" spans="1:4">
      <c r="A15" s="3" t="s">
        <v>604</v>
      </c>
    </row>
    <row r="16" spans="1:4">
      <c r="A16" s="4" t="s">
        <v>27</v>
      </c>
      <c r="C16" s="7" t="n">
        <v>17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0</v>
      </c>
      <c r="D1" s="2" t="s">
        <v>1</v>
      </c>
    </row>
    <row r="2" spans="1:5">
      <c r="B2" s="2" t="s">
        <v>2</v>
      </c>
      <c r="C2" s="2" t="s">
        <v>71</v>
      </c>
      <c r="D2" s="2" t="s">
        <v>2</v>
      </c>
      <c r="E2" s="2" t="s">
        <v>71</v>
      </c>
    </row>
    <row r="3" spans="1:5">
      <c r="A3" s="3" t="s">
        <v>103</v>
      </c>
    </row>
    <row r="4" spans="1:5">
      <c r="A4" s="4" t="s">
        <v>115</v>
      </c>
      <c r="B4" s="9" t="n">
        <v>0.1</v>
      </c>
      <c r="C4" s="7" t="n">
        <v>0</v>
      </c>
      <c r="D4" s="9" t="n">
        <v>0.4</v>
      </c>
      <c r="E4" s="7" t="n">
        <v>0</v>
      </c>
    </row>
    <row r="5" spans="1:5">
      <c r="A5" s="4" t="s">
        <v>116</v>
      </c>
      <c r="B5" s="10" t="n">
        <v>0.1</v>
      </c>
      <c r="C5" s="5" t="n">
        <v>0</v>
      </c>
      <c r="D5" s="10" t="n">
        <v>0.1</v>
      </c>
      <c r="E5" s="5" t="n">
        <v>0</v>
      </c>
    </row>
    <row r="6" spans="1:5">
      <c r="A6" s="4" t="s">
        <v>117</v>
      </c>
      <c r="B6" s="5" t="n">
        <v>0</v>
      </c>
      <c r="C6" s="5" t="n">
        <v>0</v>
      </c>
      <c r="D6" s="5" t="n">
        <v>0</v>
      </c>
      <c r="E6" s="5" t="n">
        <v>0</v>
      </c>
    </row>
    <row r="7" spans="1:5">
      <c r="A7" s="4" t="s">
        <v>118</v>
      </c>
      <c r="B7" s="9" t="n">
        <v>0.2</v>
      </c>
      <c r="C7" s="9" t="n">
        <v>0.2</v>
      </c>
      <c r="D7" s="9" t="n">
        <v>0.4</v>
      </c>
      <c r="E7" s="9" t="n">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609</v>
      </c>
      <c r="B1" s="2" t="s">
        <v>610</v>
      </c>
      <c r="C1" s="2" t="s">
        <v>2</v>
      </c>
    </row>
    <row r="2" spans="1:3">
      <c r="A2" s="3" t="s">
        <v>611</v>
      </c>
    </row>
    <row r="3" spans="1:3">
      <c r="A3" s="4" t="s">
        <v>356</v>
      </c>
      <c r="C3" s="9" t="n">
        <v>189.9</v>
      </c>
    </row>
    <row r="4" spans="1:3">
      <c r="A4" s="4" t="s">
        <v>612</v>
      </c>
    </row>
    <row r="5" spans="1:3">
      <c r="A5" s="3" t="s">
        <v>611</v>
      </c>
    </row>
    <row r="6" spans="1:3">
      <c r="A6" s="4" t="s">
        <v>356</v>
      </c>
      <c r="B6" s="7"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97</v>
      </c>
      <c r="B4" s="7" t="n">
        <v>-10245</v>
      </c>
      <c r="C4" s="7" t="n">
        <v>-29065</v>
      </c>
    </row>
    <row r="5" spans="1:3">
      <c r="A5" s="3" t="s">
        <v>121</v>
      </c>
    </row>
    <row r="6" spans="1:3">
      <c r="A6" s="4" t="s">
        <v>122</v>
      </c>
      <c r="B6" s="5" t="n">
        <v>42683</v>
      </c>
      <c r="C6" s="5" t="n">
        <v>42904</v>
      </c>
    </row>
    <row r="7" spans="1:3">
      <c r="A7" s="4" t="s">
        <v>123</v>
      </c>
      <c r="B7" s="5" t="n">
        <v>39565</v>
      </c>
      <c r="C7" s="5" t="n">
        <v>38025</v>
      </c>
    </row>
    <row r="8" spans="1:3">
      <c r="A8" s="4" t="s">
        <v>124</v>
      </c>
      <c r="B8" s="5" t="n">
        <v>-139</v>
      </c>
      <c r="C8" s="5" t="n">
        <v>-56</v>
      </c>
    </row>
    <row r="9" spans="1:3">
      <c r="A9" s="4" t="s">
        <v>125</v>
      </c>
      <c r="B9" s="5" t="n">
        <v>260</v>
      </c>
      <c r="C9" s="5" t="n">
        <v>0</v>
      </c>
    </row>
    <row r="10" spans="1:3">
      <c r="A10" s="4" t="s">
        <v>126</v>
      </c>
      <c r="B10" s="5" t="n">
        <v>479</v>
      </c>
      <c r="C10" s="5" t="n">
        <v>204</v>
      </c>
    </row>
    <row r="11" spans="1:3">
      <c r="A11" s="3" t="s">
        <v>127</v>
      </c>
    </row>
    <row r="12" spans="1:3">
      <c r="A12" s="4" t="s">
        <v>128</v>
      </c>
      <c r="B12" s="5" t="n">
        <v>15373</v>
      </c>
      <c r="C12" s="5" t="n">
        <v>63617</v>
      </c>
    </row>
    <row r="13" spans="1:3">
      <c r="A13" s="4" t="s">
        <v>129</v>
      </c>
      <c r="B13" s="5" t="n">
        <v>11183</v>
      </c>
      <c r="C13" s="5" t="n">
        <v>-25907</v>
      </c>
    </row>
    <row r="14" spans="1:3">
      <c r="A14" s="4" t="s">
        <v>41</v>
      </c>
      <c r="B14" s="5" t="n">
        <v>-51769</v>
      </c>
      <c r="C14" s="5" t="n">
        <v>8215</v>
      </c>
    </row>
    <row r="15" spans="1:3">
      <c r="A15" s="4" t="s">
        <v>43</v>
      </c>
      <c r="B15" s="5" t="n">
        <v>27457</v>
      </c>
      <c r="C15" s="5" t="n">
        <v>24019</v>
      </c>
    </row>
    <row r="16" spans="1:3">
      <c r="A16" s="4" t="s">
        <v>130</v>
      </c>
      <c r="B16" s="5" t="n">
        <v>-14680</v>
      </c>
      <c r="C16" s="5" t="n">
        <v>-8826</v>
      </c>
    </row>
    <row r="17" spans="1:3">
      <c r="A17" s="4" t="s">
        <v>131</v>
      </c>
      <c r="B17" s="5" t="n">
        <v>-11424</v>
      </c>
      <c r="C17" s="5" t="n">
        <v>-1882</v>
      </c>
    </row>
    <row r="18" spans="1:3">
      <c r="A18" s="4" t="s">
        <v>132</v>
      </c>
      <c r="B18" s="5" t="n">
        <v>-20332</v>
      </c>
      <c r="C18" s="5" t="n">
        <v>-1109</v>
      </c>
    </row>
    <row r="19" spans="1:3">
      <c r="A19" s="4" t="s">
        <v>133</v>
      </c>
      <c r="B19" s="5" t="n">
        <v>28411</v>
      </c>
      <c r="C19" s="5" t="n">
        <v>110139</v>
      </c>
    </row>
    <row r="20" spans="1:3">
      <c r="A20" s="3" t="s">
        <v>134</v>
      </c>
    </row>
    <row r="21" spans="1:3">
      <c r="A21" s="4" t="s">
        <v>135</v>
      </c>
      <c r="B21" s="5" t="n">
        <v>-14789</v>
      </c>
      <c r="C21" s="5" t="n">
        <v>-8866</v>
      </c>
    </row>
    <row r="22" spans="1:3">
      <c r="A22" s="4" t="s">
        <v>136</v>
      </c>
      <c r="B22" s="5" t="n">
        <v>-3420</v>
      </c>
      <c r="C22" s="5" t="n">
        <v>0</v>
      </c>
    </row>
    <row r="23" spans="1:3">
      <c r="A23" s="4" t="s">
        <v>137</v>
      </c>
      <c r="B23" s="5" t="n">
        <v>4700</v>
      </c>
      <c r="C23" s="5" t="n">
        <v>0</v>
      </c>
    </row>
    <row r="24" spans="1:3">
      <c r="A24" s="4" t="s">
        <v>138</v>
      </c>
      <c r="B24" s="5" t="n">
        <v>0</v>
      </c>
      <c r="C24" s="5" t="n">
        <v>-164191</v>
      </c>
    </row>
    <row r="25" spans="1:3">
      <c r="A25" s="4" t="s">
        <v>139</v>
      </c>
      <c r="B25" s="5" t="n">
        <v>15218</v>
      </c>
      <c r="C25" s="5" t="n">
        <v>0</v>
      </c>
    </row>
    <row r="26" spans="1:3">
      <c r="A26" s="4" t="s">
        <v>140</v>
      </c>
      <c r="B26" s="5" t="n">
        <v>1709</v>
      </c>
      <c r="C26" s="5" t="n">
        <v>-173057</v>
      </c>
    </row>
    <row r="27" spans="1:3">
      <c r="A27" s="3" t="s">
        <v>141</v>
      </c>
    </row>
    <row r="28" spans="1:3">
      <c r="A28" s="4" t="s">
        <v>142</v>
      </c>
      <c r="B28" s="5" t="n">
        <v>100000</v>
      </c>
      <c r="C28" s="5" t="n">
        <v>170000</v>
      </c>
    </row>
    <row r="29" spans="1:3">
      <c r="A29" s="4" t="s">
        <v>143</v>
      </c>
      <c r="B29" s="5" t="n">
        <v>-140000</v>
      </c>
      <c r="C29" s="5" t="n">
        <v>0</v>
      </c>
    </row>
    <row r="30" spans="1:3">
      <c r="A30" s="4" t="s">
        <v>144</v>
      </c>
      <c r="B30" s="5" t="n">
        <v>3978</v>
      </c>
      <c r="C30" s="5" t="n">
        <v>1</v>
      </c>
    </row>
    <row r="31" spans="1:3">
      <c r="A31" s="4" t="s">
        <v>124</v>
      </c>
      <c r="B31" s="5" t="n">
        <v>139</v>
      </c>
      <c r="C31" s="5" t="n">
        <v>56</v>
      </c>
    </row>
    <row r="32" spans="1:3">
      <c r="A32" s="4" t="s">
        <v>145</v>
      </c>
      <c r="B32" s="5" t="n">
        <v>-184</v>
      </c>
      <c r="C32" s="5" t="n">
        <v>-1050</v>
      </c>
    </row>
    <row r="33" spans="1:3">
      <c r="A33" s="4" t="s">
        <v>146</v>
      </c>
      <c r="B33" s="5" t="n">
        <v>-2711</v>
      </c>
      <c r="C33" s="5" t="n">
        <v>-1250</v>
      </c>
    </row>
    <row r="34" spans="1:3">
      <c r="A34" s="4" t="s">
        <v>147</v>
      </c>
      <c r="B34" s="5" t="n">
        <v>-19166</v>
      </c>
      <c r="C34" s="5" t="n">
        <v>-15471</v>
      </c>
    </row>
    <row r="35" spans="1:3">
      <c r="A35" s="4" t="s">
        <v>148</v>
      </c>
      <c r="B35" s="5" t="n">
        <v>-57944</v>
      </c>
      <c r="C35" s="5" t="n">
        <v>152286</v>
      </c>
    </row>
    <row r="36" spans="1:3">
      <c r="A36" s="4" t="s">
        <v>149</v>
      </c>
      <c r="B36" s="5" t="n">
        <v>-6795</v>
      </c>
      <c r="C36" s="5" t="n">
        <v>5671</v>
      </c>
    </row>
    <row r="37" spans="1:3">
      <c r="A37" s="4" t="s">
        <v>150</v>
      </c>
      <c r="B37" s="5" t="n">
        <v>-34619</v>
      </c>
      <c r="C37" s="5" t="n">
        <v>95039</v>
      </c>
    </row>
    <row r="38" spans="1:3">
      <c r="A38" s="4" t="s">
        <v>151</v>
      </c>
      <c r="B38" s="5" t="n">
        <v>277935</v>
      </c>
      <c r="C38" s="5" t="n">
        <v>273417</v>
      </c>
    </row>
    <row r="39" spans="1:3">
      <c r="A39" s="4" t="s">
        <v>152</v>
      </c>
      <c r="B39" s="7" t="n">
        <v>243316</v>
      </c>
      <c r="C39" s="7" t="n">
        <v>368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1:28Z</dcterms:created>
  <dcterms:modified xmlns:dcterms="http://purl.org/dc/terms/" xmlns:xsi="http://www.w3.org/2001/XMLSchema-instance" xsi:type="dcterms:W3CDTF">2017-05-11T16:11:28Z</dcterms:modified>
</cp:coreProperties>
</file>